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Statements of Operati"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Fixed Assets" sheetId="9" state="visible" r:id="rId9"/>
    <sheet xmlns:r="http://schemas.openxmlformats.org/officeDocument/2006/relationships" name="Loans Payable" sheetId="10" state="visible" r:id="rId10"/>
    <sheet xmlns:r="http://schemas.openxmlformats.org/officeDocument/2006/relationships" name="Agreement Payable" sheetId="11" state="visible" r:id="rId11"/>
    <sheet xmlns:r="http://schemas.openxmlformats.org/officeDocument/2006/relationships" name="Mortgage Payable" sheetId="12" state="visible" r:id="rId12"/>
    <sheet xmlns:r="http://schemas.openxmlformats.org/officeDocument/2006/relationships" name="Second Mortgage Payable" sheetId="13" state="visible" r:id="rId13"/>
    <sheet xmlns:r="http://schemas.openxmlformats.org/officeDocument/2006/relationships" name="Related Party Transactions" sheetId="14" state="visible" r:id="rId14"/>
    <sheet xmlns:r="http://schemas.openxmlformats.org/officeDocument/2006/relationships" name="Share Issuances" sheetId="15" state="visible" r:id="rId15"/>
    <sheet xmlns:r="http://schemas.openxmlformats.org/officeDocument/2006/relationships" name="Commitments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Fixed assets (Table)" sheetId="19" state="visible" r:id="rId19"/>
    <sheet xmlns:r="http://schemas.openxmlformats.org/officeDocument/2006/relationships" name="Nature of Operations and Cont_2" sheetId="20" state="visible" r:id="rId20"/>
    <sheet xmlns:r="http://schemas.openxmlformats.org/officeDocument/2006/relationships" name="Significant Accounting Polici_3" sheetId="21" state="visible" r:id="rId21"/>
    <sheet xmlns:r="http://schemas.openxmlformats.org/officeDocument/2006/relationships" name="Fixed Assets (Details)" sheetId="22" state="visible" r:id="rId22"/>
    <sheet xmlns:r="http://schemas.openxmlformats.org/officeDocument/2006/relationships" name="Fixed Assets (Details Narrative" sheetId="23" state="visible" r:id="rId23"/>
    <sheet xmlns:r="http://schemas.openxmlformats.org/officeDocument/2006/relationships" name="Loans Payable (Details Narrativ" sheetId="24" state="visible" r:id="rId24"/>
    <sheet xmlns:r="http://schemas.openxmlformats.org/officeDocument/2006/relationships" name="Agreement Payable (Details Narr" sheetId="25" state="visible" r:id="rId25"/>
    <sheet xmlns:r="http://schemas.openxmlformats.org/officeDocument/2006/relationships" name="Mortgage Payable (Details Narra" sheetId="26" state="visible" r:id="rId26"/>
    <sheet xmlns:r="http://schemas.openxmlformats.org/officeDocument/2006/relationships" name="Second Mortgage Payable (Detail" sheetId="27" state="visible" r:id="rId27"/>
    <sheet xmlns:r="http://schemas.openxmlformats.org/officeDocument/2006/relationships" name="Related Party Transactions (Det" sheetId="28" state="visible" r:id="rId28"/>
    <sheet xmlns:r="http://schemas.openxmlformats.org/officeDocument/2006/relationships" name="Share Issuances (Details Narrat" sheetId="29" state="visible" r:id="rId29"/>
    <sheet xmlns:r="http://schemas.openxmlformats.org/officeDocument/2006/relationships" name="Commitments Contigencies (Detai"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74">
  <si>
    <t>Document and Entity Information - shares</t>
  </si>
  <si>
    <t>6 Months Ended</t>
  </si>
  <si>
    <t>Jan. 31, 2020</t>
  </si>
  <si>
    <t>Mar. 12, 2020</t>
  </si>
  <si>
    <t>Document And Entity Information</t>
  </si>
  <si>
    <t>Entity Registrant Name</t>
  </si>
  <si>
    <t>GREEN HYGIENICS HOLDINGS INC.</t>
  </si>
  <si>
    <t>Entity Central Index Key</t>
  </si>
  <si>
    <t>0001443388</t>
  </si>
  <si>
    <t>Document Type</t>
  </si>
  <si>
    <t>10-Q</t>
  </si>
  <si>
    <t>Amendment Flag</t>
  </si>
  <si>
    <t>false</t>
  </si>
  <si>
    <t>Current Fiscal Year End Date</t>
  </si>
  <si>
    <t>--07-31</t>
  </si>
  <si>
    <t>Entity Small Business</t>
  </si>
  <si>
    <t>true</t>
  </si>
  <si>
    <t>Entity Shell Company</t>
  </si>
  <si>
    <t>Entity Emerging Growth Company</t>
  </si>
  <si>
    <t>Entity Current Reporting Status</t>
  </si>
  <si>
    <t>Yes</t>
  </si>
  <si>
    <t>Document Period End Date</t>
  </si>
  <si>
    <t>Jan. 31,
		2020</t>
  </si>
  <si>
    <t>Entity Filer Category</t>
  </si>
  <si>
    <t>Non-accelerated Filer</t>
  </si>
  <si>
    <t>Document Fiscal Period Focus</t>
  </si>
  <si>
    <t>Q2</t>
  </si>
  <si>
    <t>Document Fiscal Year Focus</t>
  </si>
  <si>
    <t>2020</t>
  </si>
  <si>
    <t>Entity Common Stock Shares Outstanding</t>
  </si>
  <si>
    <t>EntityFileNumber</t>
  </si>
  <si>
    <t>000-54338</t>
  </si>
  <si>
    <t>EntityAddressAddressLine1</t>
  </si>
  <si>
    <t>13795 Blaisdell Place</t>
  </si>
  <si>
    <t>EntityAddressAddressLine2</t>
  </si>
  <si>
    <t>Suite 202</t>
  </si>
  <si>
    <t>EntityAddressPostalZipCode</t>
  </si>
  <si>
    <t>92064</t>
  </si>
  <si>
    <t>EntityTaxIdentificationNumber</t>
  </si>
  <si>
    <t>262801338</t>
  </si>
  <si>
    <t>EntityAddressCityOrTown</t>
  </si>
  <si>
    <t>Poway</t>
  </si>
  <si>
    <t>LocalPhoneNumber</t>
  </si>
  <si>
    <t>802-0299</t>
  </si>
  <si>
    <t>CityAreaCode</t>
  </si>
  <si>
    <t>1-855</t>
  </si>
  <si>
    <t>EntityAddressStateOrProvince</t>
  </si>
  <si>
    <t>CALIFORNIA</t>
  </si>
  <si>
    <t>Consolidated Balance Sheets - USD ($)</t>
  </si>
  <si>
    <t>Jul. 31, 2019</t>
  </si>
  <si>
    <t>Current Assets</t>
  </si>
  <si>
    <t>Cash</t>
  </si>
  <si>
    <t>Prepaid expense</t>
  </si>
  <si>
    <t xml:space="preserve"> </t>
  </si>
  <si>
    <t>Trust funds</t>
  </si>
  <si>
    <t>Inventory</t>
  </si>
  <si>
    <t>Total Current Assets</t>
  </si>
  <si>
    <t>Deposits</t>
  </si>
  <si>
    <t>Fixed Assets (Note 5)</t>
  </si>
  <si>
    <t>Total Assets</t>
  </si>
  <si>
    <t>Current Liabilities</t>
  </si>
  <si>
    <t>Accounts payable and accrued liabilities</t>
  </si>
  <si>
    <t>Accounts payable - related parties (Note 8)</t>
  </si>
  <si>
    <t>Accrued interest payable</t>
  </si>
  <si>
    <t>Deferred revenue</t>
  </si>
  <si>
    <t>Defaulted loan payable (Note 4)</t>
  </si>
  <si>
    <t>Discounted note payable (Note 4)</t>
  </si>
  <si>
    <t>Current portion of long term debt</t>
  </si>
  <si>
    <t>Due to related parties (Note 8)</t>
  </si>
  <si>
    <t>Total Current Liabilities</t>
  </si>
  <si>
    <t>Long Term Liabilities</t>
  </si>
  <si>
    <t>Agreement payable (less current portion) (Note 5)</t>
  </si>
  <si>
    <t>Mortgage payable (Note 6)</t>
  </si>
  <si>
    <t>Second Mortgage payable (Note 7)</t>
  </si>
  <si>
    <t>Total Long-Term Liabilities</t>
  </si>
  <si>
    <t>Total Current and Long-Term Liabilities</t>
  </si>
  <si>
    <t>Nature of operations and continuance of business (Note 1 and 2)</t>
  </si>
  <si>
    <t>Commitments (Note 10)</t>
  </si>
  <si>
    <t>Subsequent events (Note 11)</t>
  </si>
  <si>
    <t>Stockholder's Deficit</t>
  </si>
  <si>
    <t>Common stock, 375,000,000 shares authorized, $0.001 par value 37,482,835 and 36,657,835 shares issued and outstanding</t>
  </si>
  <si>
    <t>Stock payable</t>
  </si>
  <si>
    <t>Additional paid-in capital</t>
  </si>
  <si>
    <t>Deficit</t>
  </si>
  <si>
    <t>Total Stockholder's Deficit</t>
  </si>
  <si>
    <t>Total Liabilities and Stockholder's Deficit</t>
  </si>
  <si>
    <t>Consolidated Balance Sheets (Parenthetical) - $ / shares</t>
  </si>
  <si>
    <t>Common stock, shares authorized</t>
  </si>
  <si>
    <t>Common stock, shares par value</t>
  </si>
  <si>
    <t>Common stock, shares issued</t>
  </si>
  <si>
    <t>Common stock, shares outstanding</t>
  </si>
  <si>
    <t>Condensed Statements of Operations and Comprehensive Loss (unaudited) - USD ($)</t>
  </si>
  <si>
    <t>3 Months Ended</t>
  </si>
  <si>
    <t>Jan. 31, 2019</t>
  </si>
  <si>
    <t>Condensed Statements of Operations and Comprehensive Loss (unaudited)</t>
  </si>
  <si>
    <t>Revenue</t>
  </si>
  <si>
    <t>Expenses</t>
  </si>
  <si>
    <t>Consulting fees (Note 4)</t>
  </si>
  <si>
    <t>Business development costs</t>
  </si>
  <si>
    <t>Supplies</t>
  </si>
  <si>
    <t>Sub contracts</t>
  </si>
  <si>
    <t>Payroll expenses</t>
  </si>
  <si>
    <t>General and administrative</t>
  </si>
  <si>
    <t>Total Expenses</t>
  </si>
  <si>
    <t>Loss Before Other Income (Expense)</t>
  </si>
  <si>
    <t>Other Income (Expense)</t>
  </si>
  <si>
    <t>Amortization of debt discount</t>
  </si>
  <si>
    <t>Depreciation</t>
  </si>
  <si>
    <t>Interest expense</t>
  </si>
  <si>
    <t>Net Income (Loss) and Comprehensive Income (Loss)</t>
  </si>
  <si>
    <t>Net Earnings (Loss) Per Share, Basic and Diluted</t>
  </si>
  <si>
    <t>Weighted Average Shares Outstanding</t>
  </si>
  <si>
    <t>Consolidated Statements of Cash Flows (unaudited) - USD ($)</t>
  </si>
  <si>
    <t>12 Months Ended</t>
  </si>
  <si>
    <t>Operating Activities</t>
  </si>
  <si>
    <t>Net loss</t>
  </si>
  <si>
    <t>Imputed interest</t>
  </si>
  <si>
    <t>Depreciation expense</t>
  </si>
  <si>
    <t>Amortization of discount on note payable</t>
  </si>
  <si>
    <t>Share based compensation</t>
  </si>
  <si>
    <t>Changes in operating assets and liabilities:</t>
  </si>
  <si>
    <t>Prepaid expenses</t>
  </si>
  <si>
    <t>Accounts payable - related party</t>
  </si>
  <si>
    <t>Due to related parties</t>
  </si>
  <si>
    <t>Net Cash Provided By (Used In) Operating Activities</t>
  </si>
  <si>
    <t>Investing Activities</t>
  </si>
  <si>
    <t>Cash paid for purchase of fixed assets</t>
  </si>
  <si>
    <t>Net Cash Provided by (Used In) Investing Activities</t>
  </si>
  <si>
    <t>Financing Activities</t>
  </si>
  <si>
    <t>Proceeds from notes payable</t>
  </si>
  <si>
    <t>Proceeds from Discounted Notes Payable</t>
  </si>
  <si>
    <t>Principle payments on Agreement Payable</t>
  </si>
  <si>
    <t>Advances from related parties</t>
  </si>
  <si>
    <t>Net Cash Provided by Financing Activities</t>
  </si>
  <si>
    <t>Increase in cash</t>
  </si>
  <si>
    <t>Cash and trust funds, Beginning of Period</t>
  </si>
  <si>
    <t>Cash and trust funds, End of Period</t>
  </si>
  <si>
    <t>Supplemental Disclosures:</t>
  </si>
  <si>
    <t>Interest paid</t>
  </si>
  <si>
    <t>Income taxes paid</t>
  </si>
  <si>
    <t>Non-Cash Transactions</t>
  </si>
  <si>
    <t>Equipment financed through debt</t>
  </si>
  <si>
    <t>Land acquired through debt</t>
  </si>
  <si>
    <t>Deposit on acquisition of property</t>
  </si>
  <si>
    <t>Discount on warrants</t>
  </si>
  <si>
    <t>Consolidated Statements of Stockholders' Deficit (unaudited) - USD ($)</t>
  </si>
  <si>
    <t>Total</t>
  </si>
  <si>
    <t>Common Stock [Member]</t>
  </si>
  <si>
    <t>Additional Paid-in Capital [Member]</t>
  </si>
  <si>
    <t>Stock Payable [Member]</t>
  </si>
  <si>
    <t>Accumulated Deficit [Member]</t>
  </si>
  <si>
    <t>Balance, shares at Jul. 31, 2018</t>
  </si>
  <si>
    <t>Balance, amount at Jul. 31, 2018</t>
  </si>
  <si>
    <t>Shares issued for services, Shares</t>
  </si>
  <si>
    <t>Shares issued for services, Amount</t>
  </si>
  <si>
    <t>Balance, shares at Jul. 31, 2019</t>
  </si>
  <si>
    <t>Balance, amount at Jul. 31, 2019</t>
  </si>
  <si>
    <t>Shares to be issued for services</t>
  </si>
  <si>
    <t>Balance, shares at Jan. 31, 2020</t>
  </si>
  <si>
    <t>Balance, amount at Jan. 31, 2020</t>
  </si>
  <si>
    <t>Nature of Operations and Continuance of Business</t>
  </si>
  <si>
    <t>Note - 1 Nature of Operations and Continuance of Business</t>
  </si>
  <si>
    <t xml:space="preserve">Green Hygienics Holdings Inc. (the “Company”) was incorporated in the State of Nevada on June 12, 2008 as Silver Bay Resources, Inc. On June 30, 2010, the name was changed to Takedown Entertainment Inc. On July 24, 2012, the Company changed its name to Green Hygienics Holdings Inc. The Company is an innovative, full-scope, science-driven, premium hemp cultivation and branding enterprise focused on the cultivation and processing of industrial hemp for cannabidiol (“CBD”). The Hemp Farming Act of 2018 removed hemp from Schedule I controlled substances (defined as cannabis with less than 0.3% THC) making it an ordinary agricultural commodity. The Company’s business model includes generating revenues from the sale of hemp and premium-grade CBD products; creating trusted global consumer brands; developing valuable IP; and growing the Company rapidly through strategic acquisitions. With direct regard to acquisitions, the Company acts as a business accelerator and a vertical integrator focusing to support rapid growth and development of companies with extraordinary potential. On June 10, 2019, the Company secured a multiyear purchase order for the sale of hemp to U.S. Tobacco De Mexico. Under the terms of the contract, the Company is required to deliver a total $56.4 million worth of hemp flower over a five-year period to US Tobacco De Mexico for use in the production of CBD hemp cigarettes. On June 14, 2019, the Company secured from the County of San Diego Department of Agriculture, Weights and Measures, a grower registration for industrial hemp cultivation. On July 22, 2019, the Company secured licenses for the processing of hemp in the state of North Carolina. The licenses were granted to the Company’s newly formed subsidiary, Coastal Labs North Carolina LLC, by the North Carolina Industrial Hemp Commission. The Company’s second subsidiary in the state is Green Hygienics North Carolina LLC, which will be partnering for cultivation this year with the intention of meeting the earnings qualification to be licensed on its own for next year’s cultivation. The Company created Coastal labs and Green Hygienics near the end of July. There was no accounting activity prior to January 31, 2020. The Company’s policy is to consolidate all entities which we control and or own more than 51% of the voting stock. These entities are expected to have accounting activity during subsequent periods and will be consolidated accordingly. On August 26, 2019, the Company completed the acquisition of the 824-acre Potrero Ranch Property near San Diego, California for a total purchase price of $4,510,000. The Company will utilize the land and buildings for industrial hemp for CBD cultivation. The property includes over 400,000 square feet of outbuildings which are currently being converted into greenhouses. Going Concern These consolidated financial statements have been prepared on a going concern basis, which implies the Company will continue to realize its assets and discharge its liabilities in the normal course of business. The Company has generated revenues of $55,774 since 2013. The continuation of the Company as a going concern is dependent upon the continued financial support from its shareholders, the ability of the Company to obtain necessary equity financing to continue operations, and the attainment of profitable operations. As of January 31, 2020, the Company has a working capital deficiency of $2,224,249 and has an accumulated deficit of $46,829,684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ignificant Accounting Policies</t>
  </si>
  <si>
    <t>Note - 2 Significant Accounting Policies</t>
  </si>
  <si>
    <t>(a) Basis of Presentation These financial statements and related notes are presented in accordance with accounting principles generally accepted in the United States and are expressed in U.S. dollars. (b)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c)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and trust funds to be cash equivalents. (e) Inventory Inventory is carried at the lower of cost or net realizable value, with the cost being determined on a first-in, first-out (FIFO) basis. The Company periodically reviews physical inventory and will record a reserve for excess and/or obsolete inventory if necessary. As of the date of this report, no reserve was deemed necessary. (f) Impairment of Long-Lived Assets The Company evaluates the recoverability of its fixed assets and other assets in accordance with ASC 360-10-15, Impairment or Disposal of Long-Lived Assets (g) Related Party Transactions The Company follows ASC 850, Related Party Disclosures (h)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i) Foreign Currency Translation 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j)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k)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l) Revenue Pursuant to ASC 606, Revenue from contracts with customers. As of the date of this report, the Company has not recognized any revenue related to the business. The only revenue recognized to date is the land use rental income from San Diego Gas and Electric Company in the amount of $55,784. The term of the rental agreement is in effect until December 2020 with a monthly payment of $17,000. (m) Leases Pursuant to ASC 842, transparency and comparability among organizations by recognizing lease assets and lease liabilities on the balance sheet and disclosing key information about leasing transactions. As of the date of this report, the Company has no material transactions to report. (n)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anuary 31, 2020. the Company does not have any potentially dilutive shares. (o) Comprehensive Loss ASC 220, “Comprehensive Income”, establishes standards for the reporting and display of comprehensive loss and its components in the financial statements. (p) 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three months ended January 31, 2020 the Company assessed the impact this guidance had on its financial statements and concluded that at present ASU No. 2018-10 has no impact on its financial statements.</t>
  </si>
  <si>
    <t>Fixed Assets</t>
  </si>
  <si>
    <t>Note - 3 Fixed Assets</t>
  </si>
  <si>
    <t>Fixed assets are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ixed assets consist of the following: Useful Life Balance at July 31, 2019 $ Additions $ Accumulated Depreciation $ Balance at January 31, 2020 $ Production equipment 5 years 46,379 305,531 (28,137 ) 323,773 Furniture and office equipment 5 years 8,102 - (813 ) 7,289 Buildings and improvements 15 years 90,657 96,086 (5,514 ) 181,229 Land - 4,212,362 - 4,212,362 145,138 4,613,979 (34,464 ) 4,724,653 Fixed asset costs are being depreciated using the straight-line method based on the useful life of the asset. On August 26, 2019, the Company completed the acquisition of the 824-acre Potrero Ranch Property near San Diego, California for a total purchase price of $4,510,000. The Company will utilize the land and buildings for industrial hemp for CBD cultivation. The property includes over 400,000 square feet of outbuildings which are currently being converted into greenhouses. On August 23, 2019, the Company entered into an agreement payable with the Vendor of the Property for $2,750,000 for a portion of the purchase price. The terms of the agreement are monthly payments of interest only at the rate of 6% per annum. The debt is secured by a Promissory Note secured by a Deed of Trust on real property commonly known as Round Potrero Road, Potrero, California. The maturity date of the debt is August 23, 2024. On August 23, 2019 the Company entered into an agreement payable for $1,760,000 with monthly payments of interest only at the rate of 15% per annum. The debt is secured by a Promissory Note secured by a second charge on the Deed of Trust on real property commonly known as Round Potrero Road, Potrero, California. The maturity date of the debt is August 15, 2024. To date we have spent $184,342 in property and building improvements and have acquired over $300,000 worth of production equipment.</t>
  </si>
  <si>
    <t>Loans Payable</t>
  </si>
  <si>
    <t>Note - 4 Loans Payable</t>
  </si>
  <si>
    <t>(a) As of January 31, 2020, the Company owes $155,250 (2019 - $nil) plus accrued interest of $8,336 (2018 - $nil) to a non-related party, which bears interest at the rate of 10% per annum, is unsecured and was due and payable on or before December 19, 2019. This loan payable is in default, and the Company is currently in negotiations to extend the maturity date. (b) As of January 31, 2020, the Company owes $125,000 (2019 - $nil) to a non-related party. On December 19, 2019, the Company entered into an securities purchase agreement, which was amended on January 8, 2020 (collectively, the “SPA”) with Triton Funds, LP, an accredited investor (“Triton”), pursuant to which the Company issued and sold to Triton (i) a discounted convertible promissory note (the “Note”) in the aggregate principal amount of up to $750,000, due June 30, 2020, bearing interest at a rate of ten percent (10%) per annum and convertible into shares of the Company’s common stock at a conversion price of $2.50 per share and (ii) a common stock purchase warrant (the “Warrant”), exercisable for two (2) years, to purchase up to 250,000 shares of the Company’s common stock at an exercise price of $3.00 per share, for an aggregate purchase price of $600,000. If not exercised, the Warrant will expire at 5:00 pm EST on December 31, 2021. On December 31, 2019, Triton paid an initial purchase price of $100,000 at the initial closing. The Company received net proceeds of $85,000 after paying fees of $15,000. The purchase price balance of $500,000 was to be paid upon a registration statement for the registration of the secondary offering and resale of the shares issuable upon conversion of the Note and exercise of the Warrant being declared effective by the Securities &amp; Exchange Commission (the “SEC”). As of January 31, 2020, the Note was vested only as to an aggregate principal amount of $125,000, and the Warrant was vested only as to the right to purchase 41,667 shares. The remainder of the Note (as to an aggregate principal amount of $625,000) and the remainder of the Warrant (as to the right to purchase up to 203,333 shares) was to vest if, and only if, Triton pays the purchase price balance of $500,000. The original issue discount on the Note for the initial purchase price is $25,000, and the original issue discount for the Note, fully vested, is $150,000. The Note can be prepaid at any time by paying 110% of the then outstanding principal, interest, default interest (if any), and any other amounts then due under the Note. The Note is initially convertible at a price per share equal to $2.50 (the “Fixed Conversion Price”); provided, however, that during the continuance of an event of default under the Note, the conversion price shall be equal to 75% of the lowest trading price of the Company’s common stock during the 30 trading days prior to conversion. The original issue discount for the Warrant is $85,000 as of January 31, 2020. The Warrants was valued using a Black Scholes model which created a discount of the full value of cash received, bringing the full discount on the note to $125,000, which is to be amortized over the term of the Note. Through January 31, 2020, $7,363 of the discount was amortized, bringing the balance of the note to $7,363.</t>
  </si>
  <si>
    <t>Agreement Payable</t>
  </si>
  <si>
    <t>Note - 5 Agreement Payable</t>
  </si>
  <si>
    <t>As of January 31, 2020, the Company owes $173,119 (2018 - $nil) to a non-related party and requires monthly payments of $4290.40 including interest at the rate of 5.66% per annum for a period of 48 months commencing November 1, 2019. The loan is secured by a collateral charge on production equipment.</t>
  </si>
  <si>
    <t>Mortgage Payable</t>
  </si>
  <si>
    <t>Note - 6 Mortgage Payable</t>
  </si>
  <si>
    <t>As of January 31, 2020, the Company owes $2,750,000 (2018 - $nil) to a non-related party, with monthly payments of interest only at the rate of 6% per annum. The debt is secured by a Promissory Note secured by a Deed of Trust on real property commonly known as Round Potrero Road, Potrero, California. The maturity date of the debt is August 23, 2024.</t>
  </si>
  <si>
    <t>Second Mortgage Payable</t>
  </si>
  <si>
    <t>Note - 7 Second Mortgage Payable</t>
  </si>
  <si>
    <t>As of January 31, 2020, the Company owes $1,760,000 (2018 - $nil) to a non-related party, with monthly payments of interest only at the rate of 15% per annum. The debt is secured by a Promissory Note secured by a second charge on the Deed of Trust on real property commonly known as Round Potrero Road, Potrero, California. The maturity date of the debt is August 15, 2024.</t>
  </si>
  <si>
    <t>Related Party Transactions</t>
  </si>
  <si>
    <t>Note - 8 Related Party Transactions</t>
  </si>
  <si>
    <t>(a) As of January 31, 2020, the Company owes $56,824 (July 31, 2019 - $56,824) to a company controlled by the CEO of the Company. The debt bears interest at 5% per annum, is unsecured, and is due on demand. As of January 31, 2020, accrued interest of $16,257 (July 31, 2019 - $14,825) has been included in amounts due to related parties. (b) As of January 31, 2020, the Company owes $1,775,522 (July 31, 2019 - $696,074) to a company controlled by the CEO of the Company. The debt includes funds advanced to the Company for business development purposes, is non-interest bearing, unsecured, and due on demand. (c) As of January 31, 2020, the Company owes $45,000 (July 31, 2019 - $nil) to the CEO of the Company for accrued consulting fees. The debt is non-interest bearing, unsecured, and due on demand and is included in accounts payable. (d) As of January 31, 2020, the Company owes $35,000 (July 31, 2019 - $27,500) to a former director of the Company for accrued consulting fees. The debt is non-interest bearing, unsecured, and due on demand and is included in accounts payable. (e) As of January 31, 2020, the Company owes $45,000 (July 31, 2019 - $15,000) to the CEO of a subsidiary of the Company for consulting fees. The debt is non-interest bearing, unsecured, and due on demand and is included in accounts payable. (f) As of January 31, 2020, the Company owes $45,000 (July 31, 2019 - $15,000) to the President of a subsidiary of the Company for consulting fees. The debt is non-interest bearing, unsecured, and due on demand and is included in accounts payable. (g) As of January 31, 2020, the Company owes $5,000 (July 31, 2019 - $nil) to the CTO of the Company for consulting fees. The debt is non-interest bearing, unsecured, and due on demand and is included in accounts payable. (h) As of January 31, 2020, the Company owes $25,833 (July 31, 2019 - $nil) to the Chief Agricultural Operations Manager of the Company for consulting fees. The debt is non-interest bearing, unsecured, and due on demand and is included in accounts payable. (i) During the six months ended January 31, 2020, the Company incurred $45,000 (2019 - $nil) in consulting fees to the CEO of the Company. (j) During the six months ended January 31, 2020, the Company incurred $15,000 (2019 - $7,500) in consulting fees to the CTO of the Company. (k) During the six months ended January 31, 2020, the Company incurred $7,500 (2019 - $7,500) in consulting fees to a former VP and former Director of the Company. (l) During the six months ended January 31, 2020, the Company incurred $45,000 (2019 - $nil) in consulting fees to the President of a subsidiary of the Company. (m) During the six months ended January 31, 2020, the Company incurred $45,000 (2019 - $nil) in consulting fees to the CEO of a subsidiary of the Company. (n) Imputed interest of $55,622 for the six months ended January 31, 2020 and $22,009 for the year ended July 31, 2019 has been recorded for the above related party debts.</t>
  </si>
  <si>
    <t>Share Issuances</t>
  </si>
  <si>
    <t>Note - 9 Share Issuances</t>
  </si>
  <si>
    <t>(a) During the six months ended January 31, 2020, the Company issued 250,000 common shares to the CEO of the Company in exchange for consulting services. The shares were valued based on OTC’s closing trade price on the date of the agreement. (b) During the six months ended January 31, 2020, the Company issued 50,000 common shares to the Chief Agricultural Operations Manager of the Company in exchange for consulting services. The shares were valued based on OTC’s closing trade price on the date of the agreement. (c) During the six months ended January 31, 2020, the Company issued 200,000 common shares to the Chief Project Manager of the Company in exchange for consulting services. The shares were valued based on OTC’s closing trade price on the date of the agreement. (d) During the six months ended January 31, 2020, the Company issued 25,000 common shares to the Assistant Agricultural Operations Manager of the Company in exchange for consulting services. The shares were valued based on OTC’s closing trade price on the date of the agreement. (e) During the six months ended January 31, 2020, the Company issued 300,000 common shares to non-related parties in exchange for consulting services. The shares were valued based on OTC’s closing trade price on the date of the agreement. (f) During the six months ended January 31, 2020, the Company agreed to issue 100,000 common shares to an Independent Director of the Company in exchange for consulting services. The shares were valued based on OTC’s closing trade price on the date of the agreement. (g) During the six months ended January 31, 2020, the Company agreed to issue 250,000 common shares to the Senior Vice President of Corporate Development of the Company in exchange for consulting services. The shares were valued based on OTC’s closing trade price on the date of the agreement. (h) During the six months ended January 31, 2020, the Company agreed to issue 250,000 common shares to a Senior Vice President of Business Development – Agriculture Division of the Company in exchange for consulting services. The shares were valued based on OTC’s closing trade price on the date of the agreement.</t>
  </si>
  <si>
    <t>Commitments Contingencies</t>
  </si>
  <si>
    <t>Note - 10 Commitments/Contingencies</t>
  </si>
  <si>
    <t>(a) On September 1, 2018, the Company entered into a consulting agreement with the CTO, Jeff Palumbo, whereby the Company agreed to pay a consulting fee of $2,500 per month for a period of two years commencing August 1, 2018. The agreement can be extended to four years upon mutual agreement. 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 (b) On April 1, 2019, the Company entered into a consulting agreement with the Chief Development Officer of the Company, Hamid Rowshan, whereby the Company agreed to pay a to be negotiated consulting fee for an initial period of three months, which can be extended to five years upon mutual agreement. (c) On April 1, 2019, the Company entered into a consulting agreement with the Business Development Officer of the Company, Paymon Omidi, whereby the Company agreed to pay a to be negotiated consulting fee for an initial period of three months, which can be extended to five years upon mutual agreement. (d) On April 1, 2019, the Company entered into a consulting agreement with the Head of Research and Development of a subsidiary of the Company, Kiarash Mirkia. Pursuant to the terms of the agreement, the Company issued the consultant 50,000 common shares upon execution of the agreement. (e) On June 1, 2019, the Company entered into a consulting agreement with the CEO of a subsidiary of the Company, Kavan Thanasith, whereby the Company agreed to pay a consulting fee of $7,500 per month for a period of five years. 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 The consultant shall also be granted 200,000 common shares per year for a period of five years. (f) On June 1, 2019, the Company entered into a consulting agreement with the President of a subsidiary of the Company, Travis Chrisman, whereby the Company agreed to pay a consulting fee of $7,500 per month for a period of five years. 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 The consultant shall also be granted 200,000 common shares per year for a period of five years. (g) On August 1, 2019, the Company entered into a consulting agreement with the CEO of the Company, Ron Loudoun, whereby the Company agreed to pay a consulting fee of $7,500 per month for a period of three years and whereby the Company granted the Consultant an option to acquire 250,000 common shares of the Company or 250,000 Options at 10% below market value at the date of grant upon execution of the consulting agreement for an additional 2 years. (h) On August 1, 2019, the Company entered into a consulting agreement with the Chief Agricultural Operations Manager, Anthony Curci, whereby the Company agreed to pay a signing bonus of $6,000 and a consulting fee of $6,000 per month for a period of six months. At the end of the six-month period, the Company may evaluate the performance with regards to an extension of the agreement. The Company also granted the Consultant an option to acquire 25,000 common shares of the Company or 25,000 Options at 10% below market value at the date of grant upon execution of the consulting agreement. (i) On August 1, 2019, the Company entered into a consulting agreement with the Chief Project Manager, Greg Stinson, whereby the Company agreed to pay a signing bonus of $15,000 and a consulting fee of $7,500 per month for a period of five years. The Company also granted the Consultant an option to acquire 100,000 common shares of the Company or 100,000 Options priced at $0.50 per share upon execution of the consulting agreement and an additional 100,000 common shares or Options priced at 10% below market value at the date of grant six months after the execution of the agreement. (j) On August 1, 2019, the Company entered into a consulting agreement with the Assistant Agricultural Operations Manager, Carol Snyder, whereby the Company agreed to pay a signing bonus of $4,000 and a consulting fee of $2,000 per month for a period of six months. At the end of the six-month period, the Company may evaluate the performance with regards to an extension of the agreement. The Company also granted the Consultant an option to acquire 25,000 common shares of the Company or Options at $0.50 per share upon execution of the consulting agreement and an additional 25,000 common shares or Options at 10% below market value at the date of grant six months after the execution of the agreement. (k) During the six months ended January 31, 2020, the Company agreed to issue 100,000 common shares to an Independent Director of the Company in exchange for consulting services. The shares were valued based on OTC’s closing trade price on the date of the agreement. The shares were issued in February, 2020. (l) During the six months ended January 31, 2020, the Company agreed to issue 250,000 common shares to the Senior Vice President of Corporate Development of the Company in exchange for consulting services. The shares were valued based on OTC’s closing trade price on the date of the agreement. The shares were issued in February, 2020. (m) During the six months ended January 31, 2020, the Company agreed to issue 250,000 common shares to a Senior Vice President of Business Development – Agriculture Division of the Company in exchange for consulting services. The shares were valued based on OTC’s closing trade price on the date of the agreement. The shares were issued in February, 2020. (n) On December 31, 2019, the Company granted to Triton Funds LP a common stock purchase warrant (the “Warrant”), exercisable for two (2) years, to purchase up to 250,000 shares of the Company’s common stock at an exercise price of $3.00 per share. There is currently no pending or threatened litigation.</t>
  </si>
  <si>
    <t>Subsequent Events</t>
  </si>
  <si>
    <t>Note - 11 Subsequent Events</t>
  </si>
  <si>
    <t>As set forth in Note 4(b) above, on December 19, 2019, the Company entered into the SPA with Triton, pursuant to which the Company issued and sold to Triton the Note and the Warrant. On December 31, 2019, Triton paid an initial purchase price of $100,000 at the initial closing. The Company received net proceeds of $85,000 after paying fees of $15,000. The purchase price balance of $500,000 was to be paid upon a registration statement for the registration of the secondary offering and resale of the shares issuable upon conversion of the Note and exercise of the Warrant being declared effective by the Securities &amp; Exchange Commission (the SEC). As of January 31, 2020, the Note was vested only as to an aggregate principal amount of $125,000, and the Warrant was vested only as to the right to purchase 41,667 shares. The remainder of the Note (as to an aggregate principal amount of $625,000) and the remainder of the Warrant (as to the right to purchase up to 203,333 shares) was to vest if, and only if, Triton pays the purchase price balance of $500,000. The original issue discount on the Note for the initial purchase price is $25,000, and the original issue discount for the Note, fully vested, is $150,000. The registration was declared effective by the SEC on February 11, 2020. Triton paid the purchase balance, and the Note and Warrant fully vested, on February 20, 2020. On February 15, 2020, the Company agreed to issue an annual allocation of 100,000 common shares (or options to acquire same) to the Chief Financial Officer of the Company, of which 50,000 shares (or options) vested immediately and 50,000 shares (or options) vest at the end of the initial six month term, in exchange for consulting services. On February 25, 2020, the Company issued 300,000 shares pursuant to certain consulting agreements executed in November, 2019.</t>
  </si>
  <si>
    <t>Significant Accounting Policies (Policies)</t>
  </si>
  <si>
    <t>Basis of Presentation</t>
  </si>
  <si>
    <t>These financial statements and related notes are presented in accordance with accounting principles generally accepted in the United States and are expressed in U.S. dollars.</t>
  </si>
  <si>
    <t>Principles of Consolidation</t>
  </si>
  <si>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t>
  </si>
  <si>
    <t>Use of Estimates</t>
  </si>
  <si>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and trust funds to be cash equivalents.</t>
  </si>
  <si>
    <t>Inventory is carried at the lower of cost or net realizable value, with the cost being determined on a first-in, first-out (FIFO) basis. The Company periodically reviews physical inventory and will record a reserve for excess and/or obsolete inventory if necessary. As of the date of this report, no reserve was deemed necessary.</t>
  </si>
  <si>
    <t>Impairment of Long-Lived Assets</t>
  </si>
  <si>
    <t>The Company evaluates the recoverability of its fixed assets and other assets in accordance with ASC 360-10-15, Impairment or Disposal of Long-Lived Assets</t>
  </si>
  <si>
    <t>The Company follows ASC 850, Related Party Disclosures</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Foreign Currency Translation</t>
  </si>
  <si>
    <t>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Stock-based Compensation</t>
  </si>
  <si>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Pursuant to ASC 606, Revenue from contracts with customers. As of the date of this report, the Company has not recognized any revenue related to the business. The only revenue recognized to date is the land use rental income from San Diego Gas and Electric Company in the amount of $55,784. The term of the rental agreement is in effect until December 2020 with a monthly payment of $17,000.</t>
  </si>
  <si>
    <t>Leases</t>
  </si>
  <si>
    <t>Pursuant to ASC 842, transparency and comparability among organizations by recognizing lease assets and lease liabilities on the balance sheet and disclosing key information about leasing transactions. As of the date of this report, the Company has no material transactions to report.</t>
  </si>
  <si>
    <t>Loss Per Share</t>
  </si>
  <si>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anuary 31, 2020. the Company does not have any potentially dilutive shares.</t>
  </si>
  <si>
    <t>Comprehensive Loss</t>
  </si>
  <si>
    <t>ASC 220, “Comprehensive Income”, establishes standards for the reporting and display of comprehensive loss and its components in the financial statements.</t>
  </si>
  <si>
    <t>Recent Accounting Pronouncements</t>
  </si>
  <si>
    <t>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three months ended January 31, 2020 the Company assessed the impact this guidance had on its financial statements and concluded that at present ASU No. 2018-10 has no impact on its financial statements.</t>
  </si>
  <si>
    <t>Fixed assets (Table)</t>
  </si>
  <si>
    <t>Schedule of fixed assets</t>
  </si>
  <si>
    <t xml:space="preserve"> Useful Life Balance at July 31, 2019 $ Additions $ Accumulated Depreciation $ Balance at January 31, 2020 $ Production equipment 5 years 46,379 305,531 (28,137 ) 323,773 Furniture and office equipment 5 years 8,102 - (813 ) 7,289 Buildings and improvements 15 years 90,657 96,086 (5,514 ) 181,229 Land - 4,212,362 - 4,212,362 145,138 4,613,979 (34,464 ) 4,724,653 </t>
  </si>
  <si>
    <t>Nature of Operations and Continuance of Business (Details Narrative) - USD ($)</t>
  </si>
  <si>
    <t>1 Months Ended</t>
  </si>
  <si>
    <t>Aug. 26, 2019</t>
  </si>
  <si>
    <t>Jun. 10, 2019</t>
  </si>
  <si>
    <t>State of incorporation</t>
  </si>
  <si>
    <t>Nevada</t>
  </si>
  <si>
    <t>Description contract</t>
  </si>
  <si>
    <t xml:space="preserve">Under the terms of the contract, the Company is required to deliver a total $56.4 million worth of hemp flower over a five year period to US Tobacco De Mexico for use in the production of CBD hemp cigarettes. </t>
  </si>
  <si>
    <t>Date of incorporation</t>
  </si>
  <si>
    <t>Jun. 12,
		2008</t>
  </si>
  <si>
    <t>Working capital deficit</t>
  </si>
  <si>
    <t>Accumulated Deficit</t>
  </si>
  <si>
    <t>Additions [Member]</t>
  </si>
  <si>
    <t>Area of property</t>
  </si>
  <si>
    <t>The property includes over 400,000 square feet of outbuildings which are currently being converted into greenhouses.</t>
  </si>
  <si>
    <t>Purchase price of property</t>
  </si>
  <si>
    <t>Significant Accounting Policies (Details Narrative) - USD ($)</t>
  </si>
  <si>
    <t>San Diego Gas and Electric Company [Member]</t>
  </si>
  <si>
    <t>Rental agreement description</t>
  </si>
  <si>
    <t>The term of the rental agreement is in effect until December 2020 with a monthly payment of $17,000.</t>
  </si>
  <si>
    <t>Fixed Assets (Details) - USD ($)</t>
  </si>
  <si>
    <t>Production equipment</t>
  </si>
  <si>
    <t>Furniture and office equipment</t>
  </si>
  <si>
    <t>Buildings and improvements</t>
  </si>
  <si>
    <t>Land</t>
  </si>
  <si>
    <t>Purchase of fixed assets</t>
  </si>
  <si>
    <t>Useful Life [Member]</t>
  </si>
  <si>
    <t>5 years</t>
  </si>
  <si>
    <t>15 years</t>
  </si>
  <si>
    <t>Accumulated Depreciation [Member]</t>
  </si>
  <si>
    <t>Fixed Assets (Details Narrative) - USD ($)</t>
  </si>
  <si>
    <t>Aug. 23, 2019</t>
  </si>
  <si>
    <t>Property and building improvement</t>
  </si>
  <si>
    <t>Debt maturity date</t>
  </si>
  <si>
    <t>Aug. 23,
		2024</t>
  </si>
  <si>
    <t>Purchase price of acquisition</t>
  </si>
  <si>
    <t>Production Equpment [Member]</t>
  </si>
  <si>
    <t>Potrero Ranch Property [Member] | Promissiory Note One [Member]</t>
  </si>
  <si>
    <t>Aug. 15,
		2024</t>
  </si>
  <si>
    <t>Promissory note issued for acquisition</t>
  </si>
  <si>
    <t>Interest rate of promissiory note</t>
  </si>
  <si>
    <t>15.00%</t>
  </si>
  <si>
    <t>Potrero Ranch Property [Member] | Promissiory Note [Member]</t>
  </si>
  <si>
    <t>6.00%</t>
  </si>
  <si>
    <t>Loans Payable (Details Narrative) - USD ($)</t>
  </si>
  <si>
    <t>Jan. 08, 2020</t>
  </si>
  <si>
    <t>Dec. 31, 2019</t>
  </si>
  <si>
    <t>Jan. 31, 2018</t>
  </si>
  <si>
    <t>Common stock issued upon exercise of warrant</t>
  </si>
  <si>
    <t>Amortized discount on warrants</t>
  </si>
  <si>
    <t>Maturity date</t>
  </si>
  <si>
    <t>Non-related party One [Member]</t>
  </si>
  <si>
    <t>Loans payable</t>
  </si>
  <si>
    <t>Non-related party [Member]</t>
  </si>
  <si>
    <t>Accrued interest</t>
  </si>
  <si>
    <t>Interest rate</t>
  </si>
  <si>
    <t>10.00%</t>
  </si>
  <si>
    <t>Triton Funds, LP [Member]</t>
  </si>
  <si>
    <t>Warrants issuable, principal value</t>
  </si>
  <si>
    <t>Original issue discount for the Warrants</t>
  </si>
  <si>
    <t>Note payable description</t>
  </si>
  <si>
    <t xml:space="preserve">The conversion price shall be equal to 75% of the lowest trading price of the Company&amp;#8217;s common stock during the 30 trading days prior to conversion. </t>
  </si>
  <si>
    <t>Convertible debt, principal amount</t>
  </si>
  <si>
    <t>Jun. 30,
		2019</t>
  </si>
  <si>
    <t>Net proceeds</t>
  </si>
  <si>
    <t>Fees paid</t>
  </si>
  <si>
    <t>Conversion price</t>
  </si>
  <si>
    <t>Initial purchase price</t>
  </si>
  <si>
    <t>Purchase price description</t>
  </si>
  <si>
    <t xml:space="preserve">The purchase price balance of $500,000 will be paThe Note can be prepaid at any time by paying 110% of the then outstanding principal, interest, default interest (if any), and any other amounts then due under the Note. </t>
  </si>
  <si>
    <t>Common stock issuable upon exercise of warrant</t>
  </si>
  <si>
    <t>Conversion price of warrants</t>
  </si>
  <si>
    <t>Expiration date</t>
  </si>
  <si>
    <t>Dec. 31,
		2021</t>
  </si>
  <si>
    <t>Term of warrant</t>
  </si>
  <si>
    <t>2 years</t>
  </si>
  <si>
    <t>Shares issued upon debt conversion, Amount</t>
  </si>
  <si>
    <t>Triton Funds, LP [Member] | December 31, 2019 [Member]</t>
  </si>
  <si>
    <t>Original issue discount on initial purchase price</t>
  </si>
  <si>
    <t>The remainder of the Note (as to an aggregate principal amount of $625,000) and the remainder of the Warrant (as to the right to purchase up to 203,333 shares) was to vest if, and only if, Triton pays the purchase price balance of $500,000.</t>
  </si>
  <si>
    <t>Black Scholes Model [Member]</t>
  </si>
  <si>
    <t>Agreement Payable (Details Narrative) - USD ($)</t>
  </si>
  <si>
    <t>Agreement payable</t>
  </si>
  <si>
    <t>Aggrement Payable [Member] | November 1, 2019 [Member]</t>
  </si>
  <si>
    <t>5.66%</t>
  </si>
  <si>
    <t>Monthly payments</t>
  </si>
  <si>
    <t>Maturity period</t>
  </si>
  <si>
    <t>48 months</t>
  </si>
  <si>
    <t>Mortgage Payable (Details Narrative) - USD ($)</t>
  </si>
  <si>
    <t>Mortgage payable</t>
  </si>
  <si>
    <t>Second Mortgage Payable (Details Narrative) - USD ($)</t>
  </si>
  <si>
    <t>Note payable</t>
  </si>
  <si>
    <t>Notes Payable [Member]</t>
  </si>
  <si>
    <t>Related Party Transactions (Details Narrative) - USD ($)</t>
  </si>
  <si>
    <t>Consulting fees</t>
  </si>
  <si>
    <t>Former VP And Former Director [Member]</t>
  </si>
  <si>
    <t>Former Director [Member]</t>
  </si>
  <si>
    <t>President Of A Subsidiary Of The Company [Member]</t>
  </si>
  <si>
    <t>CTO Of The Company [Member]</t>
  </si>
  <si>
    <t>CEO Of The Company One [Member]</t>
  </si>
  <si>
    <t>CEO Of The Company [Member]</t>
  </si>
  <si>
    <t>CEO One [Member]</t>
  </si>
  <si>
    <t>CEO [Member]</t>
  </si>
  <si>
    <t>5.00%</t>
  </si>
  <si>
    <t>Chief Agricultural Operations Manager [Member]</t>
  </si>
  <si>
    <t>CEO Of A Subsidiary [Member]</t>
  </si>
  <si>
    <t>Share Issuances (Details Narrative)</t>
  </si>
  <si>
    <t>Jan. 31, 2020shares</t>
  </si>
  <si>
    <t>Common stock issued</t>
  </si>
  <si>
    <t>Assistant Agricultural Operations Manager [Member]</t>
  </si>
  <si>
    <t>Chief Project Manager [Member]</t>
  </si>
  <si>
    <t>Non Related Parties [Member]</t>
  </si>
  <si>
    <t>Independent Director [Member]</t>
  </si>
  <si>
    <t>Senior Vice President [Member]</t>
  </si>
  <si>
    <t>Senior Vice President [Member] | Business Development [Member]</t>
  </si>
  <si>
    <t>Commitments Contigencies (Details Narrative) - USD ($)</t>
  </si>
  <si>
    <t>Aug. 01, 2019</t>
  </si>
  <si>
    <t>Jun. 01, 2019</t>
  </si>
  <si>
    <t>Apr. 01, 2019</t>
  </si>
  <si>
    <t>CTO Of The Company One [Member]</t>
  </si>
  <si>
    <t>Consulting agreement description</t>
  </si>
  <si>
    <t>Upon completion of a minimum $1,000,000 financing, the Company will increase this payment to $5,000 per month. Upon completion of a minimum $5,000,000 financing or profitable operations</t>
  </si>
  <si>
    <t>Consulting fee per month</t>
  </si>
  <si>
    <t>Term of agreement</t>
  </si>
  <si>
    <t>Frequency of periodic payments</t>
  </si>
  <si>
    <t>Monthly</t>
  </si>
  <si>
    <t>the Company granted the Consultant an option to acquire 250,000 common shares of the Company or 250,000 Options at 10% below market value at the date of grant upon execution of the consulting agreement for an additional 2 years.</t>
  </si>
  <si>
    <t>Consulting fee</t>
  </si>
  <si>
    <t>The Company also granted the Consultant an option to acquire 100,000 common shares of the Company or 100,000 Options priced at $0.50 per share upon execution of the consulting agreement and an additional 100,000 common shares or Options priced at 10% below market value at the date of grant six months after the execution of the agreement.</t>
  </si>
  <si>
    <t>6 months</t>
  </si>
  <si>
    <t>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 The consultant shall also be granted 200,000 common shares per year for a period of five years.</t>
  </si>
  <si>
    <t>The Company also granted the Consultant an option to acquire 25,000 common shares of the Company or Options at $0.50 per share upon execution of the consulting agreement and an additional 25,000 common shares or Options at 10% below market value at the date of grant six months after the execution of the agreement.</t>
  </si>
  <si>
    <t>Signing bonus</t>
  </si>
  <si>
    <t>Agreement to pay bonus</t>
  </si>
  <si>
    <t>President Of A Subsidiary [Member]</t>
  </si>
  <si>
    <t>Head Of Research And Development Of A Subsidiary [Member]</t>
  </si>
  <si>
    <t>Common shares issued to consultant</t>
  </si>
  <si>
    <t>Consulting Agreement Member | September 1, 2018 [Member]</t>
  </si>
  <si>
    <t>Warrant issued upon convertible into common stock</t>
  </si>
  <si>
    <t>Warrant exercisable period</t>
  </si>
  <si>
    <t>Subsequent Events (Details Narrative) - USD ($)</t>
  </si>
  <si>
    <t>Feb. 25, 2020</t>
  </si>
  <si>
    <t>Feb. 15, 2020</t>
  </si>
  <si>
    <t>Common stock, share issued</t>
  </si>
  <si>
    <t>Common stock, shares issuable</t>
  </si>
  <si>
    <t>Subsequent Event [Member] | Consulting Agreements [Member]</t>
  </si>
  <si>
    <t>Subsequent Event [Member] | Triton Funds, LP [Member]</t>
  </si>
  <si>
    <t>Chief Financial Officer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7782835</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63</v>
      </c>
    </row>
    <row r="4" spans="1:2">
      <c r="A4" s="4" t="s">
        <v>194</v>
      </c>
      <c r="B4" s="4" t="s">
        <v>195</v>
      </c>
    </row>
    <row r="5" spans="1:2">
      <c r="A5" s="4" t="s">
        <v>196</v>
      </c>
      <c r="B5" s="4" t="s">
        <v>197</v>
      </c>
    </row>
    <row r="6" spans="1:2">
      <c r="A6" s="4" t="s">
        <v>198</v>
      </c>
      <c r="B6" s="4" t="s">
        <v>199</v>
      </c>
    </row>
    <row r="7" spans="1:2">
      <c r="A7" s="4" t="s">
        <v>200</v>
      </c>
      <c r="B7" s="4" t="s">
        <v>201</v>
      </c>
    </row>
    <row r="8" spans="1:2">
      <c r="A8" s="4" t="s">
        <v>55</v>
      </c>
      <c r="B8" s="4" t="s">
        <v>202</v>
      </c>
    </row>
    <row r="9" spans="1:2">
      <c r="A9" s="4" t="s">
        <v>203</v>
      </c>
      <c r="B9" s="4" t="s">
        <v>204</v>
      </c>
    </row>
    <row r="10" spans="1:2">
      <c r="A10" s="4" t="s">
        <v>181</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95</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52943</v>
      </c>
      <c r="C3" s="6" t="n">
        <v>767</v>
      </c>
    </row>
    <row r="4" spans="1:3">
      <c r="A4" s="4" t="s">
        <v>52</v>
      </c>
      <c r="B4" s="5" t="n">
        <v>15000</v>
      </c>
      <c r="C4" s="4" t="s">
        <v>53</v>
      </c>
    </row>
    <row r="5" spans="1:3">
      <c r="A5" s="4" t="s">
        <v>54</v>
      </c>
      <c r="B5" s="4" t="s">
        <v>53</v>
      </c>
      <c r="C5" s="5" t="n">
        <v>2486</v>
      </c>
    </row>
    <row r="6" spans="1:3">
      <c r="A6" s="4" t="s">
        <v>55</v>
      </c>
      <c r="B6" s="5" t="n">
        <v>306450</v>
      </c>
      <c r="C6" s="5" t="n">
        <v>306450</v>
      </c>
    </row>
    <row r="7" spans="1:3">
      <c r="A7" s="4" t="s">
        <v>56</v>
      </c>
      <c r="B7" s="5" t="n">
        <v>374393</v>
      </c>
      <c r="C7" s="5" t="n">
        <v>309703</v>
      </c>
    </row>
    <row r="8" spans="1:3">
      <c r="A8" s="4" t="s">
        <v>57</v>
      </c>
      <c r="B8" s="4" t="s">
        <v>53</v>
      </c>
      <c r="C8" s="5" t="n">
        <v>100000</v>
      </c>
    </row>
    <row r="9" spans="1:3">
      <c r="A9" s="4" t="s">
        <v>58</v>
      </c>
      <c r="B9" s="5" t="n">
        <v>4724653</v>
      </c>
      <c r="C9" s="5" t="n">
        <v>145138</v>
      </c>
    </row>
    <row r="10" spans="1:3">
      <c r="A10" s="4" t="s">
        <v>59</v>
      </c>
      <c r="B10" s="5" t="n">
        <v>5099046</v>
      </c>
      <c r="C10" s="5" t="n">
        <v>554841</v>
      </c>
    </row>
    <row r="11" spans="1:3">
      <c r="A11" s="3" t="s">
        <v>60</v>
      </c>
    </row>
    <row r="12" spans="1:3">
      <c r="A12" s="4" t="s">
        <v>61</v>
      </c>
      <c r="B12" s="5" t="n">
        <v>316292</v>
      </c>
      <c r="C12" s="5" t="n">
        <v>201178</v>
      </c>
    </row>
    <row r="13" spans="1:3">
      <c r="A13" s="4" t="s">
        <v>62</v>
      </c>
      <c r="B13" s="5" t="n">
        <v>200833</v>
      </c>
      <c r="C13" s="5" t="n">
        <v>57500</v>
      </c>
    </row>
    <row r="14" spans="1:3">
      <c r="A14" s="4" t="s">
        <v>63</v>
      </c>
      <c r="B14" s="5" t="n">
        <v>29785</v>
      </c>
      <c r="C14" s="5" t="n">
        <v>510</v>
      </c>
    </row>
    <row r="15" spans="1:3">
      <c r="A15" s="4" t="s">
        <v>64</v>
      </c>
      <c r="B15" s="5" t="n">
        <v>15973</v>
      </c>
      <c r="C15" s="4" t="s">
        <v>53</v>
      </c>
    </row>
    <row r="16" spans="1:3">
      <c r="A16" s="4" t="s">
        <v>65</v>
      </c>
      <c r="B16" s="5" t="n">
        <v>155250</v>
      </c>
      <c r="C16" s="5" t="n">
        <v>155250</v>
      </c>
    </row>
    <row r="17" spans="1:3">
      <c r="A17" s="4" t="s">
        <v>66</v>
      </c>
      <c r="B17" s="5" t="n">
        <v>7363</v>
      </c>
      <c r="C17" s="4" t="s">
        <v>53</v>
      </c>
    </row>
    <row r="18" spans="1:3">
      <c r="A18" s="4" t="s">
        <v>67</v>
      </c>
      <c r="B18" s="5" t="n">
        <v>40800</v>
      </c>
      <c r="C18" s="4" t="s">
        <v>53</v>
      </c>
    </row>
    <row r="19" spans="1:3">
      <c r="A19" s="4" t="s">
        <v>68</v>
      </c>
      <c r="B19" s="5" t="n">
        <v>1832346</v>
      </c>
      <c r="C19" s="5" t="n">
        <v>780398</v>
      </c>
    </row>
    <row r="20" spans="1:3">
      <c r="A20" s="4" t="s">
        <v>69</v>
      </c>
      <c r="B20" s="5" t="n">
        <v>2598642</v>
      </c>
      <c r="C20" s="5" t="n">
        <v>1194836</v>
      </c>
    </row>
    <row r="21" spans="1:3">
      <c r="A21" s="3" t="s">
        <v>70</v>
      </c>
    </row>
    <row r="22" spans="1:3">
      <c r="A22" s="4" t="s">
        <v>71</v>
      </c>
      <c r="B22" s="5" t="n">
        <v>132319</v>
      </c>
      <c r="C22" s="4" t="s">
        <v>53</v>
      </c>
    </row>
    <row r="23" spans="1:3">
      <c r="A23" s="4" t="s">
        <v>72</v>
      </c>
      <c r="B23" s="5" t="n">
        <v>2750000</v>
      </c>
      <c r="C23" s="4" t="s">
        <v>53</v>
      </c>
    </row>
    <row r="24" spans="1:3">
      <c r="A24" s="4" t="s">
        <v>73</v>
      </c>
      <c r="B24" s="5" t="n">
        <v>1760000</v>
      </c>
      <c r="C24" s="4" t="s">
        <v>53</v>
      </c>
    </row>
    <row r="25" spans="1:3">
      <c r="A25" s="4" t="s">
        <v>74</v>
      </c>
      <c r="B25" s="5" t="n">
        <v>4642319</v>
      </c>
      <c r="C25" s="4" t="s">
        <v>53</v>
      </c>
    </row>
    <row r="26" spans="1:3">
      <c r="A26" s="4" t="s">
        <v>75</v>
      </c>
      <c r="B26" s="5" t="n">
        <v>7240961</v>
      </c>
      <c r="C26" s="5" t="n">
        <v>1194836</v>
      </c>
    </row>
    <row r="27" spans="1:3">
      <c r="A27" s="4" t="s">
        <v>76</v>
      </c>
      <c r="B27" s="4" t="s">
        <v>53</v>
      </c>
      <c r="C27" s="4" t="s">
        <v>53</v>
      </c>
    </row>
    <row r="28" spans="1:3">
      <c r="A28" s="4" t="s">
        <v>77</v>
      </c>
      <c r="B28" s="4" t="s">
        <v>53</v>
      </c>
      <c r="C28" s="4" t="s">
        <v>53</v>
      </c>
    </row>
    <row r="29" spans="1:3">
      <c r="A29" s="4" t="s">
        <v>78</v>
      </c>
      <c r="B29" s="4" t="s">
        <v>53</v>
      </c>
    </row>
    <row r="30" spans="1:3">
      <c r="A30" s="3" t="s">
        <v>79</v>
      </c>
    </row>
    <row r="31" spans="1:3">
      <c r="A31" s="4" t="s">
        <v>80</v>
      </c>
      <c r="B31" s="5" t="n">
        <v>37483</v>
      </c>
      <c r="C31" s="5" t="n">
        <v>36658</v>
      </c>
    </row>
    <row r="32" spans="1:3">
      <c r="A32" s="4" t="s">
        <v>81</v>
      </c>
      <c r="B32" s="5" t="n">
        <v>1200000</v>
      </c>
      <c r="C32" s="4" t="s">
        <v>53</v>
      </c>
    </row>
    <row r="33" spans="1:3">
      <c r="A33" s="4" t="s">
        <v>82</v>
      </c>
      <c r="B33" s="5" t="n">
        <v>43450286</v>
      </c>
      <c r="C33" s="5" t="n">
        <v>42089489</v>
      </c>
    </row>
    <row r="34" spans="1:3">
      <c r="A34" s="4" t="s">
        <v>83</v>
      </c>
      <c r="B34" s="5" t="n">
        <v>-46829684</v>
      </c>
      <c r="C34" s="5" t="n">
        <v>-42766142</v>
      </c>
    </row>
    <row r="35" spans="1:3">
      <c r="A35" s="4" t="s">
        <v>84</v>
      </c>
      <c r="B35" s="5" t="n">
        <v>-2141915</v>
      </c>
      <c r="C35" s="5" t="n">
        <v>-639995</v>
      </c>
    </row>
    <row r="36" spans="1:3">
      <c r="A36" s="4" t="s">
        <v>85</v>
      </c>
      <c r="B36" s="6" t="n">
        <v>5099046</v>
      </c>
      <c r="C36" s="6" t="n">
        <v>554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5"/>
    <col customWidth="1" max="5" min="5" width="14"/>
    <col customWidth="1" max="6" min="6" width="16"/>
    <col customWidth="1" max="7" min="7" width="14"/>
    <col customWidth="1" max="8" min="8" width="14"/>
  </cols>
  <sheetData>
    <row r="1" spans="1:8">
      <c r="A1" s="1" t="s">
        <v>226</v>
      </c>
      <c r="B1" s="2" t="s">
        <v>227</v>
      </c>
      <c r="D1" s="2" t="s">
        <v>92</v>
      </c>
      <c r="F1" s="2" t="s">
        <v>1</v>
      </c>
    </row>
    <row r="2" spans="1:8">
      <c r="B2" s="2" t="s">
        <v>228</v>
      </c>
      <c r="C2" s="2" t="s">
        <v>229</v>
      </c>
      <c r="D2" s="2" t="s">
        <v>2</v>
      </c>
      <c r="E2" s="2" t="s">
        <v>93</v>
      </c>
      <c r="F2" s="2" t="s">
        <v>2</v>
      </c>
      <c r="G2" s="2" t="s">
        <v>93</v>
      </c>
      <c r="H2" s="2" t="s">
        <v>49</v>
      </c>
    </row>
    <row r="3" spans="1:8">
      <c r="A3" s="4" t="s">
        <v>230</v>
      </c>
      <c r="F3" s="4" t="s">
        <v>231</v>
      </c>
    </row>
    <row r="4" spans="1:8">
      <c r="A4" s="4" t="s">
        <v>232</v>
      </c>
      <c r="C4" s="4" t="s">
        <v>233</v>
      </c>
    </row>
    <row r="5" spans="1:8">
      <c r="A5" s="4" t="s">
        <v>234</v>
      </c>
      <c r="F5" s="4" t="s">
        <v>235</v>
      </c>
    </row>
    <row r="6" spans="1:8">
      <c r="A6" s="4" t="s">
        <v>236</v>
      </c>
      <c r="D6" s="6" t="n">
        <v>-2224249</v>
      </c>
      <c r="F6" s="6" t="n">
        <v>-2224249</v>
      </c>
    </row>
    <row r="7" spans="1:8">
      <c r="A7" s="4" t="s">
        <v>237</v>
      </c>
      <c r="D7" s="5" t="n">
        <v>-46829684</v>
      </c>
      <c r="F7" s="5" t="n">
        <v>-46829684</v>
      </c>
      <c r="H7" s="6" t="n">
        <v>-42766142</v>
      </c>
    </row>
    <row r="8" spans="1:8">
      <c r="A8" s="4" t="s">
        <v>95</v>
      </c>
      <c r="D8" s="6" t="n">
        <v>55774</v>
      </c>
      <c r="E8" s="4" t="s">
        <v>53</v>
      </c>
      <c r="F8" s="6" t="n">
        <v>55774</v>
      </c>
      <c r="G8" s="4" t="s">
        <v>53</v>
      </c>
    </row>
    <row r="9" spans="1:8">
      <c r="A9" s="4" t="s">
        <v>238</v>
      </c>
    </row>
    <row r="10" spans="1:8">
      <c r="A10" s="4" t="s">
        <v>239</v>
      </c>
      <c r="B10" s="4" t="s">
        <v>240</v>
      </c>
    </row>
    <row r="11" spans="1:8">
      <c r="A11" s="4" t="s">
        <v>241</v>
      </c>
      <c r="B11" s="6" t="n">
        <v>451000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s>
  <sheetData>
    <row r="1" spans="1:5">
      <c r="A1" s="1" t="s">
        <v>242</v>
      </c>
      <c r="B1" s="2" t="s">
        <v>92</v>
      </c>
      <c r="D1" s="2" t="s">
        <v>1</v>
      </c>
    </row>
    <row r="2" spans="1:5">
      <c r="B2" s="2" t="s">
        <v>2</v>
      </c>
      <c r="C2" s="2" t="s">
        <v>93</v>
      </c>
      <c r="D2" s="2" t="s">
        <v>2</v>
      </c>
      <c r="E2" s="2" t="s">
        <v>93</v>
      </c>
    </row>
    <row r="3" spans="1:5">
      <c r="A3" s="4" t="s">
        <v>95</v>
      </c>
      <c r="B3" s="6" t="n">
        <v>55774</v>
      </c>
      <c r="C3" s="4" t="s">
        <v>53</v>
      </c>
      <c r="D3" s="6" t="n">
        <v>55774</v>
      </c>
      <c r="E3" s="4" t="s">
        <v>53</v>
      </c>
    </row>
    <row r="4" spans="1:5">
      <c r="A4" s="4" t="s">
        <v>243</v>
      </c>
    </row>
    <row r="5" spans="1:5">
      <c r="A5" s="4" t="s">
        <v>95</v>
      </c>
      <c r="D5" s="6" t="n">
        <v>55784</v>
      </c>
    </row>
    <row r="6" spans="1:5">
      <c r="A6" s="4" t="s">
        <v>244</v>
      </c>
      <c r="D6" s="4" t="s">
        <v>24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246</v>
      </c>
      <c r="B1" s="2" t="s">
        <v>1</v>
      </c>
      <c r="D1" s="2" t="s">
        <v>113</v>
      </c>
    </row>
    <row r="2" spans="1:4">
      <c r="B2" s="2" t="s">
        <v>2</v>
      </c>
      <c r="C2" s="2" t="s">
        <v>93</v>
      </c>
      <c r="D2" s="2" t="s">
        <v>49</v>
      </c>
    </row>
    <row r="3" spans="1:4">
      <c r="A3" s="4" t="s">
        <v>247</v>
      </c>
      <c r="B3" s="6" t="n">
        <v>323773</v>
      </c>
      <c r="D3" s="6" t="n">
        <v>46379</v>
      </c>
    </row>
    <row r="4" spans="1:4">
      <c r="A4" s="4" t="s">
        <v>248</v>
      </c>
      <c r="B4" s="5" t="n">
        <v>7289</v>
      </c>
      <c r="D4" s="5" t="n">
        <v>8102</v>
      </c>
    </row>
    <row r="5" spans="1:4">
      <c r="A5" s="4" t="s">
        <v>249</v>
      </c>
      <c r="B5" s="5" t="n">
        <v>181229</v>
      </c>
      <c r="D5" s="5" t="n">
        <v>90657</v>
      </c>
    </row>
    <row r="6" spans="1:4">
      <c r="A6" s="4" t="s">
        <v>250</v>
      </c>
      <c r="B6" s="5" t="n">
        <v>4212362</v>
      </c>
    </row>
    <row r="7" spans="1:4">
      <c r="A7" s="4" t="s">
        <v>251</v>
      </c>
      <c r="B7" s="5" t="n">
        <v>4724653</v>
      </c>
      <c r="D7" s="5" t="n">
        <v>145138</v>
      </c>
    </row>
    <row r="8" spans="1:4">
      <c r="A8" s="4" t="s">
        <v>251</v>
      </c>
      <c r="B8" s="6" t="n">
        <v>-118586</v>
      </c>
      <c r="C8" s="4" t="s">
        <v>53</v>
      </c>
    </row>
    <row r="9" spans="1:4">
      <c r="A9" s="4" t="s">
        <v>252</v>
      </c>
    </row>
    <row r="10" spans="1:4">
      <c r="A10" s="4" t="s">
        <v>247</v>
      </c>
      <c r="B10" s="4" t="s">
        <v>253</v>
      </c>
    </row>
    <row r="11" spans="1:4">
      <c r="A11" s="4" t="s">
        <v>248</v>
      </c>
      <c r="B11" s="4" t="s">
        <v>253</v>
      </c>
    </row>
    <row r="12" spans="1:4">
      <c r="A12" s="4" t="s">
        <v>249</v>
      </c>
      <c r="B12" s="4" t="s">
        <v>254</v>
      </c>
    </row>
    <row r="13" spans="1:4">
      <c r="A13" s="4" t="s">
        <v>238</v>
      </c>
    </row>
    <row r="14" spans="1:4">
      <c r="A14" s="4" t="s">
        <v>247</v>
      </c>
      <c r="B14" s="6" t="n">
        <v>305531</v>
      </c>
    </row>
    <row r="15" spans="1:4">
      <c r="A15" s="4" t="s">
        <v>248</v>
      </c>
      <c r="B15" s="4" t="s">
        <v>53</v>
      </c>
    </row>
    <row r="16" spans="1:4">
      <c r="A16" s="4" t="s">
        <v>250</v>
      </c>
      <c r="B16" s="5" t="n">
        <v>4212362</v>
      </c>
    </row>
    <row r="17" spans="1:4">
      <c r="A17" s="4" t="s">
        <v>249</v>
      </c>
      <c r="B17" s="5" t="n">
        <v>96086</v>
      </c>
    </row>
    <row r="18" spans="1:4">
      <c r="A18" s="4" t="s">
        <v>251</v>
      </c>
      <c r="B18" s="5" t="n">
        <v>4613979</v>
      </c>
      <c r="D18" s="4" t="s">
        <v>53</v>
      </c>
    </row>
    <row r="19" spans="1:4">
      <c r="A19" s="4" t="s">
        <v>255</v>
      </c>
    </row>
    <row r="20" spans="1:4">
      <c r="A20" s="4" t="s">
        <v>247</v>
      </c>
      <c r="B20" s="5" t="n">
        <v>-28137</v>
      </c>
      <c r="D20" s="4" t="s">
        <v>53</v>
      </c>
    </row>
    <row r="21" spans="1:4">
      <c r="A21" s="4" t="s">
        <v>248</v>
      </c>
      <c r="B21" s="5" t="n">
        <v>-813</v>
      </c>
    </row>
    <row r="22" spans="1:4">
      <c r="A22" s="4" t="s">
        <v>250</v>
      </c>
      <c r="B22" s="4" t="s">
        <v>53</v>
      </c>
    </row>
    <row r="23" spans="1:4">
      <c r="A23" s="4" t="s">
        <v>249</v>
      </c>
      <c r="B23" s="5" t="n">
        <v>-5514</v>
      </c>
    </row>
    <row r="24" spans="1:4">
      <c r="A24" s="4" t="s">
        <v>251</v>
      </c>
      <c r="B24" s="6" t="n">
        <v>-34464</v>
      </c>
      <c r="D24" s="4" t="s">
        <v>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s>
  <sheetData>
    <row r="1" spans="1:4">
      <c r="A1" s="1" t="s">
        <v>256</v>
      </c>
      <c r="B1" s="2" t="s">
        <v>227</v>
      </c>
      <c r="D1" s="2" t="s">
        <v>1</v>
      </c>
    </row>
    <row r="2" spans="1:4">
      <c r="B2" s="2" t="s">
        <v>228</v>
      </c>
      <c r="C2" s="2" t="s">
        <v>257</v>
      </c>
      <c r="D2" s="2" t="s">
        <v>2</v>
      </c>
    </row>
    <row r="3" spans="1:4">
      <c r="A3" s="4" t="s">
        <v>258</v>
      </c>
      <c r="D3" s="6" t="n">
        <v>184342</v>
      </c>
    </row>
    <row r="4" spans="1:4">
      <c r="A4" s="4" t="s">
        <v>259</v>
      </c>
      <c r="D4" s="4" t="s">
        <v>260</v>
      </c>
    </row>
    <row r="5" spans="1:4">
      <c r="A5" s="4" t="s">
        <v>238</v>
      </c>
    </row>
    <row r="6" spans="1:4">
      <c r="A6" s="4" t="s">
        <v>261</v>
      </c>
      <c r="B6" s="6" t="n">
        <v>4510000</v>
      </c>
      <c r="C6" s="4" t="s">
        <v>53</v>
      </c>
    </row>
    <row r="7" spans="1:4">
      <c r="A7" s="4" t="s">
        <v>262</v>
      </c>
    </row>
    <row r="8" spans="1:4">
      <c r="A8" s="4" t="s">
        <v>261</v>
      </c>
      <c r="B8" s="4" t="s">
        <v>53</v>
      </c>
      <c r="C8" s="4" t="s">
        <v>53</v>
      </c>
      <c r="D8" s="6" t="n">
        <v>300000</v>
      </c>
    </row>
    <row r="9" spans="1:4">
      <c r="A9" s="4" t="s">
        <v>263</v>
      </c>
    </row>
    <row r="10" spans="1:4">
      <c r="A10" s="4" t="s">
        <v>259</v>
      </c>
      <c r="B10" s="4" t="s">
        <v>53</v>
      </c>
      <c r="C10" s="4" t="s">
        <v>264</v>
      </c>
    </row>
    <row r="11" spans="1:4">
      <c r="A11" s="4" t="s">
        <v>265</v>
      </c>
      <c r="B11" s="4" t="s">
        <v>53</v>
      </c>
      <c r="C11" s="6" t="n">
        <v>1760000</v>
      </c>
    </row>
    <row r="12" spans="1:4">
      <c r="A12" s="4" t="s">
        <v>266</v>
      </c>
      <c r="C12" s="4" t="s">
        <v>267</v>
      </c>
    </row>
    <row r="13" spans="1:4">
      <c r="A13" s="4" t="s">
        <v>268</v>
      </c>
    </row>
    <row r="14" spans="1:4">
      <c r="A14" s="4" t="s">
        <v>259</v>
      </c>
      <c r="B14" s="4" t="s">
        <v>53</v>
      </c>
      <c r="C14" s="4" t="s">
        <v>260</v>
      </c>
    </row>
    <row r="15" spans="1:4">
      <c r="A15" s="4" t="s">
        <v>265</v>
      </c>
      <c r="B15" s="4" t="s">
        <v>53</v>
      </c>
      <c r="C15" s="6" t="n">
        <v>2750000</v>
      </c>
    </row>
    <row r="16" spans="1:4">
      <c r="A16" s="4" t="s">
        <v>266</v>
      </c>
      <c r="C16" s="4" t="s">
        <v>2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270</v>
      </c>
      <c r="B1" s="2" t="s">
        <v>271</v>
      </c>
      <c r="C1" s="2" t="s">
        <v>272</v>
      </c>
      <c r="D1" s="2" t="s">
        <v>2</v>
      </c>
      <c r="E1" s="2" t="s">
        <v>93</v>
      </c>
      <c r="F1" s="2" t="s">
        <v>2</v>
      </c>
      <c r="G1" s="2" t="s">
        <v>93</v>
      </c>
      <c r="H1" s="2" t="s">
        <v>49</v>
      </c>
      <c r="I1" s="2" t="s">
        <v>273</v>
      </c>
    </row>
    <row r="2" spans="1:9">
      <c r="A2" s="4" t="s">
        <v>274</v>
      </c>
      <c r="D2" s="5" t="n">
        <v>37482835</v>
      </c>
      <c r="F2" s="5" t="n">
        <v>37482835</v>
      </c>
      <c r="H2" s="5" t="n">
        <v>36657835</v>
      </c>
    </row>
    <row r="3" spans="1:9">
      <c r="A3" s="4" t="s">
        <v>275</v>
      </c>
      <c r="D3" s="6" t="n">
        <v>-7363</v>
      </c>
      <c r="E3" s="4" t="s">
        <v>53</v>
      </c>
      <c r="F3" s="6" t="n">
        <v>-7363</v>
      </c>
      <c r="G3" s="4" t="s">
        <v>53</v>
      </c>
    </row>
    <row r="4" spans="1:9">
      <c r="A4" s="4" t="s">
        <v>276</v>
      </c>
      <c r="F4" s="4" t="s">
        <v>260</v>
      </c>
    </row>
    <row r="5" spans="1:9">
      <c r="A5" s="4" t="s">
        <v>118</v>
      </c>
      <c r="F5" s="6" t="n">
        <v>7363</v>
      </c>
      <c r="G5" s="4" t="s">
        <v>53</v>
      </c>
    </row>
    <row r="6" spans="1:9">
      <c r="A6" s="4" t="s">
        <v>66</v>
      </c>
      <c r="D6" s="5" t="n">
        <v>7363</v>
      </c>
      <c r="F6" s="5" t="n">
        <v>7363</v>
      </c>
      <c r="H6" s="4" t="s">
        <v>53</v>
      </c>
    </row>
    <row r="7" spans="1:9">
      <c r="A7" s="4" t="s">
        <v>277</v>
      </c>
    </row>
    <row r="8" spans="1:9">
      <c r="A8" s="4" t="s">
        <v>278</v>
      </c>
      <c r="D8" s="5" t="n">
        <v>125000</v>
      </c>
      <c r="E8" s="4" t="s">
        <v>53</v>
      </c>
      <c r="F8" s="5" t="n">
        <v>125000</v>
      </c>
      <c r="G8" s="4" t="s">
        <v>53</v>
      </c>
    </row>
    <row r="9" spans="1:9">
      <c r="A9" s="4" t="s">
        <v>279</v>
      </c>
    </row>
    <row r="10" spans="1:9">
      <c r="A10" s="4" t="s">
        <v>278</v>
      </c>
      <c r="D10" s="5" t="n">
        <v>155250</v>
      </c>
      <c r="E10" s="4" t="s">
        <v>53</v>
      </c>
      <c r="F10" s="5" t="n">
        <v>155250</v>
      </c>
      <c r="G10" s="4" t="s">
        <v>53</v>
      </c>
    </row>
    <row r="11" spans="1:9">
      <c r="A11" s="4" t="s">
        <v>280</v>
      </c>
      <c r="D11" s="5" t="n">
        <v>8336</v>
      </c>
      <c r="E11" s="4" t="s">
        <v>53</v>
      </c>
      <c r="F11" s="6" t="n">
        <v>8336</v>
      </c>
      <c r="G11" s="4" t="s">
        <v>53</v>
      </c>
      <c r="I11" s="4" t="s">
        <v>53</v>
      </c>
    </row>
    <row r="12" spans="1:9">
      <c r="A12" s="4" t="s">
        <v>281</v>
      </c>
      <c r="F12" s="4" t="s">
        <v>282</v>
      </c>
    </row>
    <row r="13" spans="1:9">
      <c r="A13" s="4" t="s">
        <v>283</v>
      </c>
    </row>
    <row r="14" spans="1:9">
      <c r="A14" s="4" t="s">
        <v>284</v>
      </c>
      <c r="D14" s="5" t="n">
        <v>600000</v>
      </c>
      <c r="F14" s="6" t="n">
        <v>600000</v>
      </c>
    </row>
    <row r="15" spans="1:9">
      <c r="A15" s="4" t="s">
        <v>285</v>
      </c>
      <c r="D15" s="6" t="n">
        <v>85000</v>
      </c>
      <c r="F15" s="6" t="n">
        <v>85000</v>
      </c>
    </row>
    <row r="16" spans="1:9">
      <c r="A16" s="4" t="s">
        <v>286</v>
      </c>
      <c r="F16" s="4" t="s">
        <v>287</v>
      </c>
    </row>
    <row r="17" spans="1:9">
      <c r="A17" s="4" t="s">
        <v>288</v>
      </c>
      <c r="B17" s="6" t="n">
        <v>750000</v>
      </c>
      <c r="I17" s="4" t="s">
        <v>53</v>
      </c>
    </row>
    <row r="18" spans="1:9">
      <c r="A18" s="4" t="s">
        <v>276</v>
      </c>
      <c r="B18" s="4" t="s">
        <v>289</v>
      </c>
    </row>
    <row r="19" spans="1:9">
      <c r="A19" s="4" t="s">
        <v>290</v>
      </c>
      <c r="F19" s="6" t="n">
        <v>85000</v>
      </c>
    </row>
    <row r="20" spans="1:9">
      <c r="A20" s="4" t="s">
        <v>291</v>
      </c>
      <c r="F20" s="6" t="n">
        <v>15000</v>
      </c>
    </row>
    <row r="21" spans="1:9">
      <c r="A21" s="4" t="s">
        <v>281</v>
      </c>
      <c r="B21" s="4" t="s">
        <v>282</v>
      </c>
    </row>
    <row r="22" spans="1:9">
      <c r="A22" s="4" t="s">
        <v>292</v>
      </c>
      <c r="B22" s="8" t="n">
        <v>2.5</v>
      </c>
    </row>
    <row r="23" spans="1:9">
      <c r="A23" s="4" t="s">
        <v>293</v>
      </c>
      <c r="C23" s="6" t="n">
        <v>100000</v>
      </c>
    </row>
    <row r="24" spans="1:9">
      <c r="A24" s="4" t="s">
        <v>294</v>
      </c>
      <c r="F24" s="4" t="s">
        <v>295</v>
      </c>
    </row>
    <row r="25" spans="1:9">
      <c r="A25" s="4" t="s">
        <v>296</v>
      </c>
      <c r="D25" s="5" t="n">
        <v>250000</v>
      </c>
      <c r="E25" s="4" t="s">
        <v>53</v>
      </c>
      <c r="F25" s="5" t="n">
        <v>250000</v>
      </c>
      <c r="G25" s="4" t="s">
        <v>53</v>
      </c>
    </row>
    <row r="26" spans="1:9">
      <c r="A26" s="4" t="s">
        <v>297</v>
      </c>
      <c r="B26" s="6" t="n">
        <v>3</v>
      </c>
      <c r="D26" s="6" t="n">
        <v>3</v>
      </c>
      <c r="F26" s="6" t="n">
        <v>3</v>
      </c>
    </row>
    <row r="27" spans="1:9">
      <c r="A27" s="4" t="s">
        <v>298</v>
      </c>
      <c r="F27" s="4" t="s">
        <v>299</v>
      </c>
    </row>
    <row r="28" spans="1:9">
      <c r="A28" s="4" t="s">
        <v>300</v>
      </c>
      <c r="F28" s="4" t="s">
        <v>301</v>
      </c>
    </row>
    <row r="29" spans="1:9">
      <c r="A29" s="4" t="s">
        <v>118</v>
      </c>
      <c r="F29" s="6" t="n">
        <v>7363</v>
      </c>
      <c r="G29" s="4" t="s">
        <v>53</v>
      </c>
    </row>
    <row r="30" spans="1:9">
      <c r="A30" s="4" t="s">
        <v>66</v>
      </c>
      <c r="D30" s="6" t="n">
        <v>7363</v>
      </c>
      <c r="F30" s="6" t="n">
        <v>7363</v>
      </c>
      <c r="H30" s="4" t="s">
        <v>53</v>
      </c>
    </row>
    <row r="31" spans="1:9">
      <c r="A31" s="4" t="s">
        <v>302</v>
      </c>
      <c r="C31" s="6" t="n">
        <v>500000</v>
      </c>
    </row>
    <row r="32" spans="1:9">
      <c r="A32" s="4" t="s">
        <v>303</v>
      </c>
    </row>
    <row r="33" spans="1:9">
      <c r="A33" s="4" t="s">
        <v>274</v>
      </c>
      <c r="D33" s="5" t="n">
        <v>41667</v>
      </c>
      <c r="E33" s="4" t="s">
        <v>53</v>
      </c>
      <c r="F33" s="5" t="n">
        <v>41667</v>
      </c>
      <c r="G33" s="4" t="s">
        <v>53</v>
      </c>
    </row>
    <row r="34" spans="1:9">
      <c r="A34" s="4" t="s">
        <v>284</v>
      </c>
      <c r="D34" s="6" t="n">
        <v>125000</v>
      </c>
      <c r="F34" s="6" t="n">
        <v>125000</v>
      </c>
    </row>
    <row r="35" spans="1:9">
      <c r="A35" s="4" t="s">
        <v>285</v>
      </c>
      <c r="D35" s="5" t="n">
        <v>150000</v>
      </c>
      <c r="F35" s="5" t="n">
        <v>150000</v>
      </c>
    </row>
    <row r="36" spans="1:9">
      <c r="A36" s="4" t="s">
        <v>304</v>
      </c>
      <c r="D36" s="6" t="n">
        <v>25000</v>
      </c>
      <c r="F36" s="6" t="n">
        <v>25000</v>
      </c>
    </row>
    <row r="37" spans="1:9">
      <c r="A37" s="4" t="s">
        <v>286</v>
      </c>
      <c r="F37" s="4" t="s">
        <v>305</v>
      </c>
    </row>
    <row r="38" spans="1:9">
      <c r="A38" s="4" t="s">
        <v>306</v>
      </c>
    </row>
    <row r="39" spans="1:9">
      <c r="A39" s="4" t="s">
        <v>275</v>
      </c>
      <c r="F39" s="6" t="n">
        <v>1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7</v>
      </c>
      <c r="B1" s="2" t="s">
        <v>1</v>
      </c>
    </row>
    <row r="2" spans="1:3">
      <c r="B2" s="2" t="s">
        <v>2</v>
      </c>
      <c r="C2" s="2" t="s">
        <v>273</v>
      </c>
    </row>
    <row r="3" spans="1:3">
      <c r="A3" s="4" t="s">
        <v>308</v>
      </c>
      <c r="B3" s="6" t="n">
        <v>173119</v>
      </c>
      <c r="C3" s="4" t="s">
        <v>53</v>
      </c>
    </row>
    <row r="4" spans="1:3">
      <c r="A4" s="4" t="s">
        <v>281</v>
      </c>
      <c r="B4" s="4" t="s">
        <v>269</v>
      </c>
    </row>
    <row r="5" spans="1:3">
      <c r="A5" s="4" t="s">
        <v>309</v>
      </c>
    </row>
    <row r="6" spans="1:3">
      <c r="A6" s="4" t="s">
        <v>281</v>
      </c>
      <c r="B6" s="4" t="s">
        <v>310</v>
      </c>
    </row>
    <row r="7" spans="1:3">
      <c r="A7" s="4" t="s">
        <v>311</v>
      </c>
      <c r="B7" s="6" t="n">
        <v>4290</v>
      </c>
    </row>
    <row r="8" spans="1:3">
      <c r="A8" s="4" t="s">
        <v>312</v>
      </c>
      <c r="B8" s="4" t="s">
        <v>3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4</v>
      </c>
      <c r="B1" s="2" t="s">
        <v>1</v>
      </c>
    </row>
    <row r="2" spans="1:3">
      <c r="B2" s="2" t="s">
        <v>2</v>
      </c>
      <c r="C2" s="2" t="s">
        <v>273</v>
      </c>
    </row>
    <row r="3" spans="1:3">
      <c r="A3" s="3" t="s">
        <v>175</v>
      </c>
    </row>
    <row r="4" spans="1:3">
      <c r="A4" s="4" t="s">
        <v>315</v>
      </c>
      <c r="B4" s="6" t="n">
        <v>2750000</v>
      </c>
      <c r="C4" s="4" t="s">
        <v>53</v>
      </c>
    </row>
    <row r="5" spans="1:3">
      <c r="A5" s="4" t="s">
        <v>281</v>
      </c>
      <c r="B5" s="4" t="s">
        <v>269</v>
      </c>
    </row>
    <row r="6" spans="1:3">
      <c r="A6" s="4" t="s">
        <v>276</v>
      </c>
      <c r="B6" s="4" t="s">
        <v>2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16</v>
      </c>
      <c r="B1" s="2" t="s">
        <v>1</v>
      </c>
    </row>
    <row r="2" spans="1:3">
      <c r="B2" s="2" t="s">
        <v>2</v>
      </c>
      <c r="C2" s="2" t="s">
        <v>273</v>
      </c>
    </row>
    <row r="3" spans="1:3">
      <c r="A3" s="4" t="s">
        <v>317</v>
      </c>
      <c r="B3" s="6" t="n">
        <v>1760000</v>
      </c>
      <c r="C3" s="4" t="s">
        <v>53</v>
      </c>
    </row>
    <row r="4" spans="1:3">
      <c r="A4" s="4" t="s">
        <v>281</v>
      </c>
      <c r="B4" s="4" t="s">
        <v>269</v>
      </c>
    </row>
    <row r="5" spans="1:3">
      <c r="A5" s="4" t="s">
        <v>276</v>
      </c>
      <c r="B5" s="4" t="s">
        <v>260</v>
      </c>
    </row>
    <row r="6" spans="1:3">
      <c r="A6" s="4" t="s">
        <v>318</v>
      </c>
    </row>
    <row r="7" spans="1:3">
      <c r="A7" s="4" t="s">
        <v>281</v>
      </c>
      <c r="B7" s="4" t="s">
        <v>267</v>
      </c>
    </row>
    <row r="8" spans="1:3">
      <c r="A8" s="4" t="s">
        <v>276</v>
      </c>
      <c r="B8" s="4" t="s">
        <v>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319</v>
      </c>
      <c r="B1" s="2" t="s">
        <v>92</v>
      </c>
      <c r="D1" s="2" t="s">
        <v>1</v>
      </c>
      <c r="F1" s="2" t="s">
        <v>113</v>
      </c>
    </row>
    <row r="2" spans="1:6">
      <c r="B2" s="2" t="s">
        <v>2</v>
      </c>
      <c r="C2" s="2" t="s">
        <v>93</v>
      </c>
      <c r="D2" s="2" t="s">
        <v>2</v>
      </c>
      <c r="E2" s="2" t="s">
        <v>93</v>
      </c>
      <c r="F2" s="2" t="s">
        <v>49</v>
      </c>
    </row>
    <row r="3" spans="1:6">
      <c r="A3" s="4" t="s">
        <v>116</v>
      </c>
      <c r="D3" s="6" t="n">
        <v>55622</v>
      </c>
      <c r="E3" s="4" t="s">
        <v>53</v>
      </c>
      <c r="F3" s="6" t="n">
        <v>22009</v>
      </c>
    </row>
    <row r="4" spans="1:6">
      <c r="A4" s="4" t="s">
        <v>320</v>
      </c>
      <c r="B4" s="6" t="n">
        <v>114000</v>
      </c>
      <c r="C4" s="6" t="n">
        <v>27500</v>
      </c>
      <c r="D4" s="5" t="n">
        <v>278396</v>
      </c>
      <c r="E4" s="5" t="n">
        <v>55000</v>
      </c>
    </row>
    <row r="5" spans="1:6">
      <c r="A5" s="4" t="s">
        <v>321</v>
      </c>
    </row>
    <row r="6" spans="1:6">
      <c r="A6" s="4" t="s">
        <v>320</v>
      </c>
      <c r="D6" s="5" t="n">
        <v>7500</v>
      </c>
      <c r="E6" s="5" t="n">
        <v>7500</v>
      </c>
    </row>
    <row r="7" spans="1:6">
      <c r="A7" s="4" t="s">
        <v>322</v>
      </c>
    </row>
    <row r="8" spans="1:6">
      <c r="A8" s="4" t="s">
        <v>123</v>
      </c>
      <c r="B8" s="5" t="n">
        <v>35000</v>
      </c>
      <c r="D8" s="5" t="n">
        <v>35000</v>
      </c>
      <c r="F8" s="5" t="n">
        <v>27500</v>
      </c>
    </row>
    <row r="9" spans="1:6">
      <c r="A9" s="4" t="s">
        <v>323</v>
      </c>
    </row>
    <row r="10" spans="1:6">
      <c r="A10" s="4" t="s">
        <v>123</v>
      </c>
      <c r="B10" s="5" t="n">
        <v>45000</v>
      </c>
      <c r="D10" s="5" t="n">
        <v>45000</v>
      </c>
      <c r="F10" s="5" t="n">
        <v>15000</v>
      </c>
    </row>
    <row r="11" spans="1:6">
      <c r="A11" s="4" t="s">
        <v>320</v>
      </c>
      <c r="D11" s="5" t="n">
        <v>45000</v>
      </c>
      <c r="E11" s="5" t="n">
        <v>0</v>
      </c>
    </row>
    <row r="12" spans="1:6">
      <c r="A12" s="4" t="s">
        <v>324</v>
      </c>
    </row>
    <row r="13" spans="1:6">
      <c r="A13" s="4" t="s">
        <v>123</v>
      </c>
      <c r="B13" s="5" t="n">
        <v>5000</v>
      </c>
      <c r="D13" s="5" t="n">
        <v>5000</v>
      </c>
      <c r="F13" s="5" t="n">
        <v>0</v>
      </c>
    </row>
    <row r="14" spans="1:6">
      <c r="A14" s="4" t="s">
        <v>320</v>
      </c>
      <c r="D14" s="5" t="n">
        <v>15000</v>
      </c>
      <c r="E14" s="5" t="n">
        <v>7500</v>
      </c>
    </row>
    <row r="15" spans="1:6">
      <c r="A15" s="4" t="s">
        <v>325</v>
      </c>
    </row>
    <row r="16" spans="1:6">
      <c r="A16" s="4" t="s">
        <v>123</v>
      </c>
      <c r="B16" s="5" t="n">
        <v>45000</v>
      </c>
      <c r="D16" s="5" t="n">
        <v>45000</v>
      </c>
      <c r="F16" s="5" t="n">
        <v>0</v>
      </c>
    </row>
    <row r="17" spans="1:6">
      <c r="A17" s="4" t="s">
        <v>326</v>
      </c>
    </row>
    <row r="18" spans="1:6">
      <c r="A18" s="4" t="s">
        <v>320</v>
      </c>
      <c r="D18" s="5" t="n">
        <v>45000</v>
      </c>
      <c r="E18" s="5" t="n">
        <v>0</v>
      </c>
    </row>
    <row r="19" spans="1:6">
      <c r="A19" s="4" t="s">
        <v>327</v>
      </c>
    </row>
    <row r="20" spans="1:6">
      <c r="A20" s="4" t="s">
        <v>123</v>
      </c>
      <c r="B20" s="5" t="n">
        <v>1775522</v>
      </c>
      <c r="D20" s="5" t="n">
        <v>1775522</v>
      </c>
      <c r="F20" s="5" t="n">
        <v>696074</v>
      </c>
    </row>
    <row r="21" spans="1:6">
      <c r="A21" s="4" t="s">
        <v>328</v>
      </c>
    </row>
    <row r="22" spans="1:6">
      <c r="A22" s="4" t="s">
        <v>123</v>
      </c>
      <c r="B22" s="6" t="n">
        <v>56824</v>
      </c>
      <c r="D22" s="6" t="n">
        <v>56824</v>
      </c>
      <c r="F22" s="5" t="n">
        <v>56824</v>
      </c>
    </row>
    <row r="23" spans="1:6">
      <c r="A23" s="4" t="s">
        <v>281</v>
      </c>
      <c r="B23" s="4" t="s">
        <v>329</v>
      </c>
      <c r="D23" s="4" t="s">
        <v>329</v>
      </c>
    </row>
    <row r="24" spans="1:6">
      <c r="A24" s="4" t="s">
        <v>280</v>
      </c>
      <c r="B24" s="6" t="n">
        <v>16257</v>
      </c>
      <c r="D24" s="6" t="n">
        <v>16257</v>
      </c>
      <c r="F24" s="5" t="n">
        <v>14825</v>
      </c>
    </row>
    <row r="25" spans="1:6">
      <c r="A25" s="4" t="s">
        <v>330</v>
      </c>
    </row>
    <row r="26" spans="1:6">
      <c r="A26" s="4" t="s">
        <v>123</v>
      </c>
      <c r="B26" s="5" t="n">
        <v>25833</v>
      </c>
      <c r="D26" s="5" t="n">
        <v>25833</v>
      </c>
      <c r="F26" s="5" t="n">
        <v>0</v>
      </c>
    </row>
    <row r="27" spans="1:6">
      <c r="A27" s="4" t="s">
        <v>331</v>
      </c>
    </row>
    <row r="28" spans="1:6">
      <c r="A28" s="4" t="s">
        <v>123</v>
      </c>
      <c r="B28" s="6" t="n">
        <v>45000</v>
      </c>
      <c r="D28" s="5" t="n">
        <v>45000</v>
      </c>
      <c r="F28" s="6" t="n">
        <v>15000</v>
      </c>
    </row>
    <row r="29" spans="1:6">
      <c r="A29" s="4" t="s">
        <v>320</v>
      </c>
      <c r="D29" s="6" t="n">
        <v>45000</v>
      </c>
      <c r="E29"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0"/>
  </cols>
  <sheetData>
    <row r="1" spans="1:2">
      <c r="A1" s="1" t="s">
        <v>332</v>
      </c>
      <c r="B1" s="2" t="s">
        <v>1</v>
      </c>
    </row>
    <row r="2" spans="1:2">
      <c r="B2" s="2" t="s">
        <v>333</v>
      </c>
    </row>
    <row r="3" spans="1:2">
      <c r="A3" s="4" t="s">
        <v>328</v>
      </c>
    </row>
    <row r="4" spans="1:2">
      <c r="A4" s="4" t="s">
        <v>334</v>
      </c>
      <c r="B4" s="5" t="n">
        <v>250000</v>
      </c>
    </row>
    <row r="5" spans="1:2">
      <c r="A5" s="4" t="s">
        <v>330</v>
      </c>
    </row>
    <row r="6" spans="1:2">
      <c r="A6" s="4" t="s">
        <v>334</v>
      </c>
      <c r="B6" s="5" t="n">
        <v>50000</v>
      </c>
    </row>
    <row r="7" spans="1:2">
      <c r="A7" s="4" t="s">
        <v>335</v>
      </c>
    </row>
    <row r="8" spans="1:2">
      <c r="A8" s="4" t="s">
        <v>334</v>
      </c>
      <c r="B8" s="5" t="n">
        <v>25000</v>
      </c>
    </row>
    <row r="9" spans="1:2">
      <c r="A9" s="4" t="s">
        <v>336</v>
      </c>
    </row>
    <row r="10" spans="1:2">
      <c r="A10" s="4" t="s">
        <v>334</v>
      </c>
      <c r="B10" s="5" t="n">
        <v>200000</v>
      </c>
    </row>
    <row r="11" spans="1:2">
      <c r="A11" s="4" t="s">
        <v>337</v>
      </c>
    </row>
    <row r="12" spans="1:2">
      <c r="A12" s="4" t="s">
        <v>334</v>
      </c>
      <c r="B12" s="5" t="n">
        <v>300000</v>
      </c>
    </row>
    <row r="13" spans="1:2">
      <c r="A13" s="4" t="s">
        <v>338</v>
      </c>
    </row>
    <row r="14" spans="1:2">
      <c r="A14" s="4" t="s">
        <v>334</v>
      </c>
      <c r="B14" s="5" t="n">
        <v>100000</v>
      </c>
    </row>
    <row r="15" spans="1:2">
      <c r="A15" s="4" t="s">
        <v>339</v>
      </c>
    </row>
    <row r="16" spans="1:2">
      <c r="A16" s="4" t="s">
        <v>334</v>
      </c>
      <c r="B16" s="5" t="n">
        <v>250000</v>
      </c>
    </row>
    <row r="17" spans="1:2">
      <c r="A17" s="4" t="s">
        <v>340</v>
      </c>
    </row>
    <row r="18" spans="1:2">
      <c r="A18" s="4" t="s">
        <v>334</v>
      </c>
      <c r="B18" s="5" t="n">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49</v>
      </c>
    </row>
    <row r="2" spans="1:3">
      <c r="A2" s="3" t="s">
        <v>79</v>
      </c>
    </row>
    <row r="3" spans="1:3">
      <c r="A3" s="4" t="s">
        <v>87</v>
      </c>
      <c r="B3" s="5" t="n">
        <v>375000000</v>
      </c>
      <c r="C3" s="5" t="n">
        <v>375000000</v>
      </c>
    </row>
    <row r="4" spans="1:3">
      <c r="A4" s="4" t="s">
        <v>88</v>
      </c>
      <c r="B4" s="7" t="n">
        <v>0.001</v>
      </c>
      <c r="C4" s="7" t="n">
        <v>0.001</v>
      </c>
    </row>
    <row r="5" spans="1:3">
      <c r="A5" s="4" t="s">
        <v>89</v>
      </c>
      <c r="B5" s="5" t="n">
        <v>37482835</v>
      </c>
      <c r="C5" s="5" t="n">
        <v>36657835</v>
      </c>
    </row>
    <row r="6" spans="1:3">
      <c r="A6" s="4" t="s">
        <v>90</v>
      </c>
      <c r="B6" s="5" t="n">
        <v>37482835</v>
      </c>
      <c r="C6" s="5" t="n">
        <v>36657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80"/>
    <col customWidth="1" max="5" min="5" width="80"/>
    <col customWidth="1" max="6" min="6" width="14"/>
  </cols>
  <sheetData>
    <row r="1" spans="1:6">
      <c r="A1" s="1" t="s">
        <v>341</v>
      </c>
      <c r="B1" s="2" t="s">
        <v>271</v>
      </c>
      <c r="C1" s="2" t="s">
        <v>342</v>
      </c>
      <c r="D1" s="2" t="s">
        <v>343</v>
      </c>
      <c r="E1" s="2" t="s">
        <v>344</v>
      </c>
      <c r="F1" s="2" t="s">
        <v>2</v>
      </c>
    </row>
    <row r="2" spans="1:6">
      <c r="A2" s="4" t="s">
        <v>345</v>
      </c>
    </row>
    <row r="3" spans="1:6">
      <c r="A3" s="4" t="s">
        <v>346</v>
      </c>
      <c r="E3" s="4" t="s">
        <v>347</v>
      </c>
    </row>
    <row r="4" spans="1:6">
      <c r="A4" s="4" t="s">
        <v>348</v>
      </c>
      <c r="F4" s="6" t="n">
        <v>2500</v>
      </c>
    </row>
    <row r="5" spans="1:6">
      <c r="A5" s="4" t="s">
        <v>349</v>
      </c>
      <c r="F5" s="4" t="s">
        <v>301</v>
      </c>
    </row>
    <row r="6" spans="1:6">
      <c r="A6" s="4" t="s">
        <v>350</v>
      </c>
      <c r="F6" s="4" t="s">
        <v>351</v>
      </c>
    </row>
    <row r="7" spans="1:6">
      <c r="A7" s="4" t="s">
        <v>328</v>
      </c>
    </row>
    <row r="8" spans="1:6">
      <c r="A8" s="4" t="s">
        <v>334</v>
      </c>
      <c r="F8" s="5" t="n">
        <v>250000</v>
      </c>
    </row>
    <row r="9" spans="1:6">
      <c r="A9" s="4" t="s">
        <v>346</v>
      </c>
      <c r="C9" s="4" t="s">
        <v>352</v>
      </c>
      <c r="E9" s="4" t="s">
        <v>53</v>
      </c>
    </row>
    <row r="10" spans="1:6">
      <c r="A10" s="4" t="s">
        <v>353</v>
      </c>
      <c r="C10" s="6" t="n">
        <v>7500</v>
      </c>
      <c r="D10" s="4" t="s">
        <v>53</v>
      </c>
      <c r="E10" s="4" t="s">
        <v>53</v>
      </c>
    </row>
    <row r="11" spans="1:6">
      <c r="A11" s="4" t="s">
        <v>330</v>
      </c>
    </row>
    <row r="12" spans="1:6">
      <c r="A12" s="4" t="s">
        <v>334</v>
      </c>
      <c r="F12" s="5" t="n">
        <v>50000</v>
      </c>
    </row>
    <row r="13" spans="1:6">
      <c r="A13" s="4" t="s">
        <v>346</v>
      </c>
      <c r="C13" s="4" t="s">
        <v>354</v>
      </c>
    </row>
    <row r="14" spans="1:6">
      <c r="A14" s="4" t="s">
        <v>312</v>
      </c>
      <c r="C14" s="4" t="s">
        <v>355</v>
      </c>
    </row>
    <row r="15" spans="1:6">
      <c r="A15" s="4" t="s">
        <v>348</v>
      </c>
      <c r="C15" s="6" t="n">
        <v>6000</v>
      </c>
      <c r="E15" s="4" t="s">
        <v>53</v>
      </c>
    </row>
    <row r="16" spans="1:6">
      <c r="A16" s="4" t="s">
        <v>331</v>
      </c>
    </row>
    <row r="17" spans="1:6">
      <c r="A17" s="4" t="s">
        <v>346</v>
      </c>
      <c r="D17" s="4" t="s">
        <v>356</v>
      </c>
      <c r="E17" s="4" t="s">
        <v>53</v>
      </c>
    </row>
    <row r="18" spans="1:6">
      <c r="A18" s="4" t="s">
        <v>348</v>
      </c>
      <c r="D18" s="6" t="n">
        <v>7500</v>
      </c>
      <c r="F18" s="4" t="s">
        <v>53</v>
      </c>
    </row>
    <row r="19" spans="1:6">
      <c r="A19" s="4" t="s">
        <v>312</v>
      </c>
      <c r="D19" s="4" t="s">
        <v>253</v>
      </c>
    </row>
    <row r="20" spans="1:6">
      <c r="A20" s="4" t="s">
        <v>335</v>
      </c>
    </row>
    <row r="21" spans="1:6">
      <c r="A21" s="4" t="s">
        <v>334</v>
      </c>
      <c r="F21" s="5" t="n">
        <v>25000</v>
      </c>
    </row>
    <row r="22" spans="1:6">
      <c r="A22" s="4" t="s">
        <v>346</v>
      </c>
      <c r="C22" s="4" t="s">
        <v>357</v>
      </c>
    </row>
    <row r="23" spans="1:6">
      <c r="A23" s="4" t="s">
        <v>312</v>
      </c>
      <c r="C23" s="4" t="s">
        <v>355</v>
      </c>
      <c r="F23" s="4" t="s">
        <v>53</v>
      </c>
    </row>
    <row r="24" spans="1:6">
      <c r="A24" s="4" t="s">
        <v>348</v>
      </c>
      <c r="C24" s="6" t="n">
        <v>2000</v>
      </c>
      <c r="E24" s="4" t="s">
        <v>53</v>
      </c>
    </row>
    <row r="25" spans="1:6">
      <c r="A25" s="4" t="s">
        <v>358</v>
      </c>
      <c r="C25" s="6" t="n">
        <v>4000</v>
      </c>
    </row>
    <row r="26" spans="1:6">
      <c r="A26" s="4" t="s">
        <v>336</v>
      </c>
    </row>
    <row r="27" spans="1:6">
      <c r="A27" s="4" t="s">
        <v>334</v>
      </c>
      <c r="F27" s="5" t="n">
        <v>200000</v>
      </c>
    </row>
    <row r="28" spans="1:6">
      <c r="A28" s="4" t="s">
        <v>346</v>
      </c>
      <c r="C28" s="4" t="s">
        <v>354</v>
      </c>
      <c r="E28" s="4" t="s">
        <v>53</v>
      </c>
    </row>
    <row r="29" spans="1:6">
      <c r="A29" s="4" t="s">
        <v>312</v>
      </c>
      <c r="C29" s="4" t="s">
        <v>253</v>
      </c>
    </row>
    <row r="30" spans="1:6">
      <c r="A30" s="4" t="s">
        <v>348</v>
      </c>
      <c r="C30" s="6" t="n">
        <v>7500</v>
      </c>
      <c r="E30" s="4" t="s">
        <v>53</v>
      </c>
    </row>
    <row r="31" spans="1:6">
      <c r="A31" s="4" t="s">
        <v>359</v>
      </c>
      <c r="C31" s="6" t="n">
        <v>15000</v>
      </c>
    </row>
    <row r="32" spans="1:6">
      <c r="A32" s="4" t="s">
        <v>360</v>
      </c>
    </row>
    <row r="33" spans="1:6">
      <c r="A33" s="4" t="s">
        <v>346</v>
      </c>
      <c r="D33" s="4" t="s">
        <v>356</v>
      </c>
      <c r="E33" s="4" t="s">
        <v>53</v>
      </c>
    </row>
    <row r="34" spans="1:6">
      <c r="A34" s="4" t="s">
        <v>312</v>
      </c>
      <c r="D34" s="4" t="s">
        <v>253</v>
      </c>
    </row>
    <row r="35" spans="1:6">
      <c r="A35" s="4" t="s">
        <v>348</v>
      </c>
      <c r="D35" s="6" t="n">
        <v>7500</v>
      </c>
      <c r="F35" s="4" t="s">
        <v>53</v>
      </c>
    </row>
    <row r="36" spans="1:6">
      <c r="A36" s="4" t="s">
        <v>361</v>
      </c>
    </row>
    <row r="37" spans="1:6">
      <c r="A37" s="4" t="s">
        <v>362</v>
      </c>
      <c r="E37" s="5" t="n">
        <v>50000</v>
      </c>
      <c r="F37" s="4" t="s">
        <v>53</v>
      </c>
    </row>
    <row r="38" spans="1:6">
      <c r="A38" s="4" t="s">
        <v>363</v>
      </c>
    </row>
    <row r="39" spans="1:6">
      <c r="A39" s="4" t="s">
        <v>348</v>
      </c>
      <c r="F39" s="6" t="n">
        <v>2500</v>
      </c>
    </row>
    <row r="40" spans="1:6">
      <c r="A40" s="4" t="s">
        <v>349</v>
      </c>
      <c r="F40" s="4" t="s">
        <v>301</v>
      </c>
    </row>
    <row r="41" spans="1:6">
      <c r="A41" s="4" t="s">
        <v>350</v>
      </c>
      <c r="F41" s="4" t="s">
        <v>351</v>
      </c>
    </row>
    <row r="42" spans="1:6">
      <c r="A42" s="4" t="s">
        <v>338</v>
      </c>
    </row>
    <row r="43" spans="1:6">
      <c r="A43" s="4" t="s">
        <v>334</v>
      </c>
      <c r="F43" s="5" t="n">
        <v>100000</v>
      </c>
    </row>
    <row r="44" spans="1:6">
      <c r="A44" s="4" t="s">
        <v>339</v>
      </c>
    </row>
    <row r="45" spans="1:6">
      <c r="A45" s="4" t="s">
        <v>334</v>
      </c>
      <c r="F45" s="5" t="n">
        <v>250000</v>
      </c>
    </row>
    <row r="46" spans="1:6">
      <c r="A46" s="4" t="s">
        <v>340</v>
      </c>
    </row>
    <row r="47" spans="1:6">
      <c r="A47" s="4" t="s">
        <v>334</v>
      </c>
      <c r="F47" s="5" t="n">
        <v>250000</v>
      </c>
    </row>
    <row r="48" spans="1:6">
      <c r="A48" s="4" t="s">
        <v>283</v>
      </c>
    </row>
    <row r="49" spans="1:6">
      <c r="A49" s="4" t="s">
        <v>364</v>
      </c>
      <c r="B49" s="5" t="n">
        <v>250000</v>
      </c>
      <c r="F49" s="4" t="s">
        <v>53</v>
      </c>
    </row>
    <row r="50" spans="1:6">
      <c r="A50" s="4" t="s">
        <v>297</v>
      </c>
      <c r="B50" s="6" t="n">
        <v>3</v>
      </c>
      <c r="F50" s="6" t="n">
        <v>3</v>
      </c>
    </row>
    <row r="51" spans="1:6">
      <c r="A51" s="4" t="s">
        <v>365</v>
      </c>
      <c r="B51" s="4" t="s">
        <v>301</v>
      </c>
    </row>
    <row r="52" spans="1:6">
      <c r="A52" s="4" t="s">
        <v>312</v>
      </c>
      <c r="F52" s="4" t="s">
        <v>3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4"/>
    <col customWidth="1" max="6" min="6" width="14"/>
    <col customWidth="1" max="7" min="7" width="14"/>
  </cols>
  <sheetData>
    <row r="1" spans="1:7">
      <c r="A1" s="1" t="s">
        <v>366</v>
      </c>
      <c r="B1" s="2" t="s">
        <v>227</v>
      </c>
      <c r="C1" s="2" t="s">
        <v>1</v>
      </c>
    </row>
    <row r="2" spans="1:7">
      <c r="B2" s="2" t="s">
        <v>272</v>
      </c>
      <c r="C2" s="2" t="s">
        <v>2</v>
      </c>
      <c r="D2" s="2" t="s">
        <v>367</v>
      </c>
      <c r="E2" s="2" t="s">
        <v>368</v>
      </c>
      <c r="F2" s="2" t="s">
        <v>49</v>
      </c>
      <c r="G2" s="2" t="s">
        <v>93</v>
      </c>
    </row>
    <row r="3" spans="1:7">
      <c r="A3" s="4" t="s">
        <v>369</v>
      </c>
      <c r="C3" s="5" t="n">
        <v>37482835</v>
      </c>
      <c r="F3" s="5" t="n">
        <v>36657835</v>
      </c>
    </row>
    <row r="4" spans="1:7">
      <c r="A4" s="4" t="s">
        <v>283</v>
      </c>
    </row>
    <row r="5" spans="1:7">
      <c r="A5" s="4" t="s">
        <v>370</v>
      </c>
      <c r="C5" s="5" t="n">
        <v>250000</v>
      </c>
      <c r="G5" s="4" t="s">
        <v>53</v>
      </c>
    </row>
    <row r="6" spans="1:7">
      <c r="A6" s="4" t="s">
        <v>293</v>
      </c>
      <c r="B6" s="6" t="n">
        <v>100000</v>
      </c>
    </row>
    <row r="7" spans="1:7">
      <c r="A7" s="4" t="s">
        <v>290</v>
      </c>
      <c r="C7" s="6" t="n">
        <v>85000</v>
      </c>
    </row>
    <row r="8" spans="1:7">
      <c r="A8" s="4" t="s">
        <v>291</v>
      </c>
      <c r="C8" s="6" t="n">
        <v>15000</v>
      </c>
    </row>
    <row r="9" spans="1:7">
      <c r="A9" s="4" t="s">
        <v>302</v>
      </c>
      <c r="B9" s="5" t="n">
        <v>500000</v>
      </c>
    </row>
    <row r="10" spans="1:7">
      <c r="A10" s="4" t="s">
        <v>286</v>
      </c>
      <c r="C10" s="4" t="s">
        <v>287</v>
      </c>
    </row>
    <row r="11" spans="1:7">
      <c r="A11" s="4" t="s">
        <v>285</v>
      </c>
      <c r="C11" s="6" t="n">
        <v>85000</v>
      </c>
    </row>
    <row r="12" spans="1:7">
      <c r="A12" s="4" t="s">
        <v>371</v>
      </c>
    </row>
    <row r="13" spans="1:7">
      <c r="A13" s="4" t="s">
        <v>369</v>
      </c>
      <c r="D13" s="5" t="n">
        <v>300000</v>
      </c>
    </row>
    <row r="14" spans="1:7">
      <c r="A14" s="4" t="s">
        <v>372</v>
      </c>
    </row>
    <row r="15" spans="1:7">
      <c r="A15" s="4" t="s">
        <v>369</v>
      </c>
      <c r="C15" s="5" t="n">
        <v>41667</v>
      </c>
      <c r="G15" s="4" t="s">
        <v>53</v>
      </c>
    </row>
    <row r="16" spans="1:7">
      <c r="A16" s="4" t="s">
        <v>293</v>
      </c>
      <c r="B16" s="5" t="n">
        <v>100000</v>
      </c>
    </row>
    <row r="17" spans="1:7">
      <c r="A17" s="4" t="s">
        <v>290</v>
      </c>
      <c r="C17" s="6" t="n">
        <v>85000</v>
      </c>
    </row>
    <row r="18" spans="1:7">
      <c r="A18" s="4" t="s">
        <v>291</v>
      </c>
      <c r="C18" s="6" t="n">
        <v>15000</v>
      </c>
    </row>
    <row r="19" spans="1:7">
      <c r="A19" s="4" t="s">
        <v>302</v>
      </c>
      <c r="B19" s="6" t="n">
        <v>500000</v>
      </c>
    </row>
    <row r="20" spans="1:7">
      <c r="A20" s="4" t="s">
        <v>286</v>
      </c>
      <c r="C20" s="4" t="s">
        <v>305</v>
      </c>
    </row>
    <row r="21" spans="1:7">
      <c r="A21" s="4" t="s">
        <v>285</v>
      </c>
      <c r="C21" s="6" t="n">
        <v>150000</v>
      </c>
    </row>
    <row r="22" spans="1:7">
      <c r="A22" s="4" t="s">
        <v>304</v>
      </c>
      <c r="C22" s="6" t="n">
        <v>25000</v>
      </c>
    </row>
    <row r="23" spans="1:7">
      <c r="A23" s="4" t="s">
        <v>373</v>
      </c>
    </row>
    <row r="24" spans="1:7">
      <c r="A24" s="4" t="s">
        <v>369</v>
      </c>
      <c r="E24" s="5" t="n">
        <v>50000</v>
      </c>
    </row>
    <row r="25" spans="1:7">
      <c r="A25" s="4" t="s">
        <v>370</v>
      </c>
      <c r="C25" s="5"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55774</v>
      </c>
      <c r="C4" s="4" t="s">
        <v>53</v>
      </c>
      <c r="D4" s="6" t="n">
        <v>55774</v>
      </c>
      <c r="E4" s="4" t="s">
        <v>53</v>
      </c>
    </row>
    <row r="5" spans="1:5">
      <c r="A5" s="3" t="s">
        <v>96</v>
      </c>
    </row>
    <row r="6" spans="1:5">
      <c r="A6" s="4" t="s">
        <v>97</v>
      </c>
      <c r="B6" s="5" t="n">
        <v>114000</v>
      </c>
      <c r="C6" s="5" t="n">
        <v>27500</v>
      </c>
      <c r="D6" s="5" t="n">
        <v>278396</v>
      </c>
      <c r="E6" s="5" t="n">
        <v>55000</v>
      </c>
    </row>
    <row r="7" spans="1:5">
      <c r="A7" s="4" t="s">
        <v>98</v>
      </c>
      <c r="B7" s="5" t="n">
        <v>1214292</v>
      </c>
      <c r="C7" s="4" t="s">
        <v>53</v>
      </c>
      <c r="D7" s="5" t="n">
        <v>2441884</v>
      </c>
      <c r="E7" s="4" t="s">
        <v>53</v>
      </c>
    </row>
    <row r="8" spans="1:5">
      <c r="A8" s="4" t="s">
        <v>99</v>
      </c>
      <c r="B8" s="5" t="n">
        <v>88949</v>
      </c>
      <c r="C8" s="4" t="s">
        <v>53</v>
      </c>
      <c r="D8" s="5" t="n">
        <v>481465</v>
      </c>
      <c r="E8" s="4" t="s">
        <v>53</v>
      </c>
    </row>
    <row r="9" spans="1:5">
      <c r="A9" s="4" t="s">
        <v>100</v>
      </c>
      <c r="B9" s="5" t="n">
        <v>52389</v>
      </c>
      <c r="C9" s="4" t="s">
        <v>53</v>
      </c>
      <c r="D9" s="5" t="n">
        <v>120678</v>
      </c>
      <c r="E9" s="4" t="s">
        <v>53</v>
      </c>
    </row>
    <row r="10" spans="1:5">
      <c r="A10" s="4" t="s">
        <v>101</v>
      </c>
      <c r="B10" s="5" t="n">
        <v>179986</v>
      </c>
      <c r="C10" s="4" t="s">
        <v>53</v>
      </c>
      <c r="D10" s="5" t="n">
        <v>338717</v>
      </c>
      <c r="E10" s="4" t="s">
        <v>53</v>
      </c>
    </row>
    <row r="11" spans="1:5">
      <c r="A11" s="4" t="s">
        <v>102</v>
      </c>
      <c r="B11" s="5" t="n">
        <v>93933</v>
      </c>
      <c r="C11" s="5" t="n">
        <v>8263</v>
      </c>
      <c r="D11" s="5" t="n">
        <v>148333</v>
      </c>
      <c r="E11" s="5" t="n">
        <v>10172</v>
      </c>
    </row>
    <row r="12" spans="1:5">
      <c r="A12" s="4" t="s">
        <v>103</v>
      </c>
      <c r="B12" s="5" t="n">
        <v>1743549</v>
      </c>
      <c r="C12" s="5" t="n">
        <v>35763</v>
      </c>
      <c r="D12" s="5" t="n">
        <v>3809473</v>
      </c>
      <c r="E12" s="5" t="n">
        <v>65172</v>
      </c>
    </row>
    <row r="13" spans="1:5">
      <c r="A13" s="4" t="s">
        <v>104</v>
      </c>
      <c r="B13" s="5" t="n">
        <v>-1687775</v>
      </c>
      <c r="C13" s="5" t="n">
        <v>-35763</v>
      </c>
      <c r="D13" s="5" t="n">
        <v>-3753699</v>
      </c>
      <c r="E13" s="5" t="n">
        <v>-65172</v>
      </c>
    </row>
    <row r="14" spans="1:5">
      <c r="A14" s="3" t="s">
        <v>105</v>
      </c>
    </row>
    <row r="15" spans="1:5">
      <c r="A15" s="4" t="s">
        <v>106</v>
      </c>
      <c r="B15" s="5" t="n">
        <v>-7363</v>
      </c>
      <c r="C15" s="4" t="s">
        <v>53</v>
      </c>
      <c r="D15" s="5" t="n">
        <v>-7363</v>
      </c>
      <c r="E15" s="4" t="s">
        <v>53</v>
      </c>
    </row>
    <row r="16" spans="1:5">
      <c r="A16" s="4" t="s">
        <v>107</v>
      </c>
      <c r="B16" s="5" t="n">
        <v>-21114</v>
      </c>
      <c r="C16" s="4" t="s">
        <v>53</v>
      </c>
      <c r="D16" s="5" t="n">
        <v>-34464</v>
      </c>
      <c r="E16" s="4" t="s">
        <v>53</v>
      </c>
    </row>
    <row r="17" spans="1:5">
      <c r="A17" s="4" t="s">
        <v>108</v>
      </c>
      <c r="B17" s="5" t="n">
        <v>-152565</v>
      </c>
      <c r="C17" s="5" t="n">
        <v>-716</v>
      </c>
      <c r="D17" s="5" t="n">
        <v>-268016</v>
      </c>
      <c r="E17" s="5" t="n">
        <v>-1432</v>
      </c>
    </row>
    <row r="18" spans="1:5">
      <c r="A18" s="4" t="s">
        <v>109</v>
      </c>
      <c r="B18" s="6" t="n">
        <v>-1868817</v>
      </c>
      <c r="C18" s="6" t="n">
        <v>-36479</v>
      </c>
      <c r="D18" s="6" t="n">
        <v>-4063542</v>
      </c>
      <c r="E18" s="6" t="n">
        <v>-66604</v>
      </c>
    </row>
    <row r="19" spans="1:5">
      <c r="A19" s="4" t="s">
        <v>110</v>
      </c>
      <c r="B19" s="8" t="n">
        <v>-0.06</v>
      </c>
      <c r="C19" s="7" t="n">
        <v>-0.001</v>
      </c>
      <c r="D19" s="8" t="n">
        <v>-0.11</v>
      </c>
      <c r="E19" s="7" t="n">
        <v>-0.002</v>
      </c>
    </row>
    <row r="20" spans="1:5">
      <c r="A20" s="4" t="s">
        <v>111</v>
      </c>
      <c r="B20" s="5" t="n">
        <v>37482835</v>
      </c>
      <c r="C20" s="5" t="n">
        <v>34707835</v>
      </c>
      <c r="D20" s="5" t="n">
        <v>37478351</v>
      </c>
      <c r="E20" s="5" t="n">
        <v>34707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112</v>
      </c>
      <c r="B1" s="2" t="s">
        <v>92</v>
      </c>
      <c r="D1" s="2" t="s">
        <v>1</v>
      </c>
      <c r="F1" s="2" t="s">
        <v>113</v>
      </c>
    </row>
    <row r="2" spans="1:6">
      <c r="B2" s="2" t="s">
        <v>2</v>
      </c>
      <c r="C2" s="2" t="s">
        <v>93</v>
      </c>
      <c r="D2" s="2" t="s">
        <v>2</v>
      </c>
      <c r="E2" s="2" t="s">
        <v>93</v>
      </c>
      <c r="F2" s="2" t="s">
        <v>49</v>
      </c>
    </row>
    <row r="3" spans="1:6">
      <c r="A3" s="3" t="s">
        <v>114</v>
      </c>
    </row>
    <row r="4" spans="1:6">
      <c r="A4" s="4" t="s">
        <v>115</v>
      </c>
      <c r="B4" s="6" t="n">
        <v>-1868817</v>
      </c>
      <c r="C4" s="6" t="n">
        <v>-36479</v>
      </c>
      <c r="D4" s="6" t="n">
        <v>-4063542</v>
      </c>
      <c r="E4" s="6" t="n">
        <v>-66604</v>
      </c>
      <c r="F4" s="6" t="n">
        <v>-1843894</v>
      </c>
    </row>
    <row r="5" spans="1:6">
      <c r="A5" s="4" t="s">
        <v>116</v>
      </c>
      <c r="D5" s="5" t="n">
        <v>55622</v>
      </c>
      <c r="E5" s="4" t="s">
        <v>53</v>
      </c>
      <c r="F5" s="5" t="n">
        <v>22009</v>
      </c>
    </row>
    <row r="6" spans="1:6">
      <c r="A6" s="4" t="s">
        <v>117</v>
      </c>
      <c r="B6" s="5" t="n">
        <v>-21114</v>
      </c>
      <c r="C6" s="4" t="s">
        <v>53</v>
      </c>
      <c r="D6" s="5" t="n">
        <v>-34464</v>
      </c>
      <c r="E6" s="4" t="s">
        <v>53</v>
      </c>
    </row>
    <row r="7" spans="1:6">
      <c r="A7" s="4" t="s">
        <v>118</v>
      </c>
      <c r="D7" s="5" t="n">
        <v>7363</v>
      </c>
      <c r="E7" s="4" t="s">
        <v>53</v>
      </c>
    </row>
    <row r="8" spans="1:6">
      <c r="A8" s="4" t="s">
        <v>119</v>
      </c>
      <c r="D8" s="5" t="n">
        <v>2421000</v>
      </c>
    </row>
    <row r="9" spans="1:6">
      <c r="A9" s="3" t="s">
        <v>120</v>
      </c>
    </row>
    <row r="10" spans="1:6">
      <c r="A10" s="4" t="s">
        <v>121</v>
      </c>
      <c r="D10" s="5" t="n">
        <v>-15000</v>
      </c>
      <c r="E10" s="4" t="s">
        <v>53</v>
      </c>
    </row>
    <row r="11" spans="1:6">
      <c r="A11" s="4" t="s">
        <v>63</v>
      </c>
      <c r="D11" s="5" t="n">
        <v>29275</v>
      </c>
      <c r="E11" s="4" t="s">
        <v>53</v>
      </c>
    </row>
    <row r="12" spans="1:6">
      <c r="A12" s="4" t="s">
        <v>55</v>
      </c>
      <c r="D12" s="4" t="s">
        <v>53</v>
      </c>
      <c r="E12" s="4" t="s">
        <v>53</v>
      </c>
    </row>
    <row r="13" spans="1:6">
      <c r="A13" s="4" t="s">
        <v>61</v>
      </c>
      <c r="D13" s="5" t="n">
        <v>115114</v>
      </c>
      <c r="E13" s="5" t="n">
        <v>61048</v>
      </c>
    </row>
    <row r="14" spans="1:6">
      <c r="A14" s="4" t="s">
        <v>122</v>
      </c>
      <c r="D14" s="5" t="n">
        <v>143333</v>
      </c>
      <c r="E14" s="4" t="s">
        <v>53</v>
      </c>
    </row>
    <row r="15" spans="1:6">
      <c r="A15" s="4" t="s">
        <v>64</v>
      </c>
      <c r="D15" s="5" t="n">
        <v>15973</v>
      </c>
      <c r="E15" s="4" t="s">
        <v>53</v>
      </c>
    </row>
    <row r="16" spans="1:6">
      <c r="A16" s="4" t="s">
        <v>123</v>
      </c>
      <c r="D16" s="4" t="s">
        <v>53</v>
      </c>
      <c r="E16" s="5" t="n">
        <v>15287</v>
      </c>
    </row>
    <row r="17" spans="1:6">
      <c r="A17" s="4" t="s">
        <v>124</v>
      </c>
      <c r="D17" s="5" t="n">
        <v>-1256398</v>
      </c>
      <c r="E17" s="5" t="n">
        <v>73</v>
      </c>
    </row>
    <row r="18" spans="1:6">
      <c r="A18" s="3" t="s">
        <v>125</v>
      </c>
    </row>
    <row r="19" spans="1:6">
      <c r="A19" s="4" t="s">
        <v>126</v>
      </c>
      <c r="D19" s="5" t="n">
        <v>-118586</v>
      </c>
      <c r="E19" s="4" t="s">
        <v>53</v>
      </c>
    </row>
    <row r="20" spans="1:6">
      <c r="A20" s="4" t="s">
        <v>127</v>
      </c>
      <c r="D20" s="5" t="n">
        <v>-118586</v>
      </c>
    </row>
    <row r="21" spans="1:6">
      <c r="A21" s="3" t="s">
        <v>128</v>
      </c>
    </row>
    <row r="22" spans="1:6">
      <c r="A22" s="4" t="s">
        <v>129</v>
      </c>
      <c r="D22" s="5" t="n">
        <v>297638</v>
      </c>
      <c r="E22" s="4" t="s">
        <v>53</v>
      </c>
    </row>
    <row r="23" spans="1:6">
      <c r="A23" s="4" t="s">
        <v>130</v>
      </c>
      <c r="D23" s="5" t="n">
        <v>85000</v>
      </c>
      <c r="E23" s="4" t="s">
        <v>53</v>
      </c>
    </row>
    <row r="24" spans="1:6">
      <c r="A24" s="4" t="s">
        <v>131</v>
      </c>
      <c r="D24" s="5" t="n">
        <v>-9912</v>
      </c>
      <c r="E24" s="4" t="s">
        <v>53</v>
      </c>
    </row>
    <row r="25" spans="1:6">
      <c r="A25" s="4" t="s">
        <v>132</v>
      </c>
      <c r="D25" s="5" t="n">
        <v>1051948</v>
      </c>
      <c r="E25" s="4" t="s">
        <v>53</v>
      </c>
    </row>
    <row r="26" spans="1:6">
      <c r="A26" s="4" t="s">
        <v>133</v>
      </c>
      <c r="D26" s="5" t="n">
        <v>1424674</v>
      </c>
      <c r="E26" s="4" t="s">
        <v>53</v>
      </c>
    </row>
    <row r="27" spans="1:6">
      <c r="A27" s="4" t="s">
        <v>134</v>
      </c>
      <c r="D27" s="5" t="n">
        <v>49690</v>
      </c>
      <c r="E27" s="5" t="n">
        <v>73</v>
      </c>
    </row>
    <row r="28" spans="1:6">
      <c r="A28" s="4" t="s">
        <v>135</v>
      </c>
      <c r="D28" s="5" t="n">
        <v>3253</v>
      </c>
      <c r="E28" s="5" t="n">
        <v>132</v>
      </c>
      <c r="F28" s="5" t="n">
        <v>132</v>
      </c>
    </row>
    <row r="29" spans="1:6">
      <c r="A29" s="4" t="s">
        <v>136</v>
      </c>
      <c r="B29" s="6" t="n">
        <v>52943</v>
      </c>
      <c r="C29" s="6" t="n">
        <v>205</v>
      </c>
      <c r="D29" s="5" t="n">
        <v>52943</v>
      </c>
      <c r="E29" s="5" t="n">
        <v>205</v>
      </c>
      <c r="F29" s="6" t="n">
        <v>3253</v>
      </c>
    </row>
    <row r="30" spans="1:6">
      <c r="A30" s="3" t="s">
        <v>137</v>
      </c>
    </row>
    <row r="31" spans="1:6">
      <c r="A31" s="4" t="s">
        <v>138</v>
      </c>
      <c r="D31" s="5" t="n">
        <v>181687</v>
      </c>
      <c r="E31" s="4" t="s">
        <v>53</v>
      </c>
    </row>
    <row r="32" spans="1:6">
      <c r="A32" s="4" t="s">
        <v>139</v>
      </c>
      <c r="D32" s="4" t="s">
        <v>53</v>
      </c>
      <c r="E32" s="4" t="s">
        <v>53</v>
      </c>
    </row>
    <row r="33" spans="1:6">
      <c r="A33" s="3" t="s">
        <v>140</v>
      </c>
    </row>
    <row r="34" spans="1:6">
      <c r="A34" s="4" t="s">
        <v>141</v>
      </c>
      <c r="D34" s="5" t="n">
        <v>183031</v>
      </c>
      <c r="E34" s="4" t="s">
        <v>53</v>
      </c>
    </row>
    <row r="35" spans="1:6">
      <c r="A35" s="4" t="s">
        <v>142</v>
      </c>
      <c r="D35" s="5" t="n">
        <v>2750000</v>
      </c>
      <c r="E35" s="4" t="s">
        <v>53</v>
      </c>
    </row>
    <row r="36" spans="1:6">
      <c r="A36" s="4" t="s">
        <v>143</v>
      </c>
      <c r="D36" s="5" t="n">
        <v>100000</v>
      </c>
      <c r="E36" s="4" t="s">
        <v>53</v>
      </c>
    </row>
    <row r="37" spans="1:6">
      <c r="A37" s="4" t="s">
        <v>144</v>
      </c>
      <c r="D37" s="6" t="n">
        <v>85000</v>
      </c>
      <c r="E37" s="4" t="s">
        <v>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2"/>
    <col customWidth="1" max="3" min="3" width="22"/>
    <col customWidth="1" max="4" min="4" width="36"/>
    <col customWidth="1" max="5" min="5" width="23"/>
    <col customWidth="1" max="6" min="6" width="29"/>
  </cols>
  <sheetData>
    <row r="1" spans="1:6">
      <c r="A1" s="1" t="s">
        <v>145</v>
      </c>
      <c r="B1" s="2" t="s">
        <v>146</v>
      </c>
      <c r="C1" s="2" t="s">
        <v>147</v>
      </c>
      <c r="D1" s="2" t="s">
        <v>148</v>
      </c>
      <c r="E1" s="2" t="s">
        <v>149</v>
      </c>
      <c r="F1" s="2" t="s">
        <v>150</v>
      </c>
    </row>
    <row r="2" spans="1:6">
      <c r="A2" s="4" t="s">
        <v>151</v>
      </c>
      <c r="B2" s="4" t="s">
        <v>53</v>
      </c>
      <c r="C2" s="5" t="n">
        <v>34707835</v>
      </c>
      <c r="D2" s="4" t="s">
        <v>53</v>
      </c>
      <c r="E2" s="4" t="s">
        <v>53</v>
      </c>
      <c r="F2" s="4" t="s">
        <v>53</v>
      </c>
    </row>
    <row r="3" spans="1:6">
      <c r="A3" s="4" t="s">
        <v>152</v>
      </c>
      <c r="B3" s="6" t="n">
        <v>-342560</v>
      </c>
      <c r="C3" s="6" t="n">
        <v>34708</v>
      </c>
      <c r="D3" s="6" t="n">
        <v>40544980</v>
      </c>
      <c r="E3" s="4" t="s">
        <v>53</v>
      </c>
      <c r="F3" s="6" t="n">
        <v>-40922248</v>
      </c>
    </row>
    <row r="4" spans="1:6">
      <c r="A4" s="4" t="s">
        <v>116</v>
      </c>
      <c r="B4" s="6" t="n">
        <v>22009</v>
      </c>
      <c r="C4" s="4" t="s">
        <v>53</v>
      </c>
      <c r="D4" s="5" t="n">
        <v>22009</v>
      </c>
    </row>
    <row r="5" spans="1:6">
      <c r="A5" s="4" t="s">
        <v>153</v>
      </c>
      <c r="B5" s="4" t="s">
        <v>53</v>
      </c>
      <c r="C5" s="5" t="n">
        <v>1950000</v>
      </c>
    </row>
    <row r="6" spans="1:6">
      <c r="A6" s="4" t="s">
        <v>154</v>
      </c>
      <c r="B6" s="6" t="n">
        <v>1522500</v>
      </c>
      <c r="C6" s="6" t="n">
        <v>1950</v>
      </c>
      <c r="D6" s="5" t="n">
        <v>1522500</v>
      </c>
    </row>
    <row r="7" spans="1:6">
      <c r="A7" s="4" t="s">
        <v>115</v>
      </c>
      <c r="B7" s="6" t="n">
        <v>-1843894</v>
      </c>
      <c r="C7" s="4" t="s">
        <v>53</v>
      </c>
      <c r="D7" s="4" t="s">
        <v>53</v>
      </c>
      <c r="E7" s="4" t="s">
        <v>53</v>
      </c>
      <c r="F7" s="6" t="n">
        <v>-1843894</v>
      </c>
    </row>
    <row r="8" spans="1:6">
      <c r="A8" s="4" t="s">
        <v>155</v>
      </c>
      <c r="B8" s="4" t="s">
        <v>53</v>
      </c>
      <c r="C8" s="5" t="n">
        <v>36657835</v>
      </c>
      <c r="D8" s="4" t="s">
        <v>53</v>
      </c>
      <c r="E8" s="4" t="s">
        <v>53</v>
      </c>
      <c r="F8" s="4" t="s">
        <v>53</v>
      </c>
    </row>
    <row r="9" spans="1:6">
      <c r="A9" s="4" t="s">
        <v>156</v>
      </c>
      <c r="B9" s="6" t="n">
        <v>-639995</v>
      </c>
      <c r="C9" s="6" t="n">
        <v>36658</v>
      </c>
      <c r="D9" s="6" t="n">
        <v>42091439</v>
      </c>
      <c r="E9" s="4" t="s">
        <v>53</v>
      </c>
      <c r="F9" s="6" t="n">
        <v>-42766142</v>
      </c>
    </row>
    <row r="10" spans="1:6">
      <c r="A10" s="4" t="s">
        <v>153</v>
      </c>
      <c r="C10" s="5" t="n">
        <v>825000</v>
      </c>
    </row>
    <row r="11" spans="1:6">
      <c r="A11" s="4" t="s">
        <v>154</v>
      </c>
      <c r="B11" s="5" t="n">
        <v>1221000</v>
      </c>
      <c r="C11" s="6" t="n">
        <v>825</v>
      </c>
      <c r="D11" s="5" t="n">
        <v>1220175</v>
      </c>
    </row>
    <row r="12" spans="1:6">
      <c r="A12" s="4" t="s">
        <v>115</v>
      </c>
      <c r="B12" s="5" t="n">
        <v>-4063542</v>
      </c>
      <c r="C12" s="4" t="s">
        <v>53</v>
      </c>
      <c r="F12" s="6" t="n">
        <v>-4063542</v>
      </c>
    </row>
    <row r="13" spans="1:6">
      <c r="A13" s="4" t="s">
        <v>116</v>
      </c>
      <c r="B13" s="5" t="n">
        <v>55622</v>
      </c>
      <c r="C13" s="4" t="s">
        <v>53</v>
      </c>
      <c r="D13" s="5" t="n">
        <v>55622</v>
      </c>
    </row>
    <row r="14" spans="1:6">
      <c r="A14" s="4" t="s">
        <v>144</v>
      </c>
      <c r="B14" s="5" t="n">
        <v>85000</v>
      </c>
      <c r="C14" s="4" t="s">
        <v>53</v>
      </c>
      <c r="D14" s="6" t="n">
        <v>85000</v>
      </c>
    </row>
    <row r="15" spans="1:6">
      <c r="A15" s="4" t="s">
        <v>157</v>
      </c>
      <c r="B15" s="6" t="n">
        <v>1200000</v>
      </c>
      <c r="C15" s="4" t="s">
        <v>53</v>
      </c>
      <c r="E15" s="6" t="n">
        <v>1200000</v>
      </c>
    </row>
    <row r="16" spans="1:6">
      <c r="A16" s="4" t="s">
        <v>158</v>
      </c>
      <c r="B16" s="4" t="s">
        <v>53</v>
      </c>
      <c r="C16" s="5" t="n">
        <v>37482835</v>
      </c>
      <c r="D16" s="4" t="s">
        <v>53</v>
      </c>
      <c r="E16" s="4" t="s">
        <v>53</v>
      </c>
      <c r="F16" s="4" t="s">
        <v>53</v>
      </c>
    </row>
    <row r="17" spans="1:6">
      <c r="A17" s="4" t="s">
        <v>159</v>
      </c>
      <c r="B17" s="6" t="n">
        <v>-2141915</v>
      </c>
      <c r="C17" s="6" t="n">
        <v>37483</v>
      </c>
      <c r="D17" s="6" t="n">
        <v>43450286</v>
      </c>
      <c r="E17" s="4" t="s">
        <v>53</v>
      </c>
      <c r="F17" s="6" t="n">
        <v>-468296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3:41:33Z</dcterms:created>
  <dcterms:modified xmlns:dcterms="http://purl.org/dc/terms/" xmlns:xsi="http://www.w3.org/2001/XMLSchema-instance" xsi:type="dcterms:W3CDTF">2020-03-16T13:41:33Z</dcterms:modified>
</cp:coreProperties>
</file>